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ACCOUNTING POLICIES" sheetId="6" state="visible" r:id="rId6"/>
    <sheet xmlns:r="http://schemas.openxmlformats.org/officeDocument/2006/relationships" name="LIQUIDITY AND MANAGEMENT'S PLAN" sheetId="7" state="visible" r:id="rId7"/>
    <sheet xmlns:r="http://schemas.openxmlformats.org/officeDocument/2006/relationships" name="INVENTORIES" sheetId="8" state="visible" r:id="rId8"/>
    <sheet xmlns:r="http://schemas.openxmlformats.org/officeDocument/2006/relationships" name="ACCOUNTS PAYABLE AND ACCRUED LI" sheetId="9" state="visible" r:id="rId9"/>
    <sheet xmlns:r="http://schemas.openxmlformats.org/officeDocument/2006/relationships" name="CAPITAL STOCK" sheetId="10" state="visible" r:id="rId10"/>
    <sheet xmlns:r="http://schemas.openxmlformats.org/officeDocument/2006/relationships" name="STOCK OPTIONS AND WARRANTS" sheetId="11" state="visible" r:id="rId11"/>
    <sheet xmlns:r="http://schemas.openxmlformats.org/officeDocument/2006/relationships" name="COMMITMENTS AND CONTINGENCIES" sheetId="12" state="visible" r:id="rId12"/>
    <sheet xmlns:r="http://schemas.openxmlformats.org/officeDocument/2006/relationships" name="GEOGRAPHIC AREA INFORMATION" sheetId="13" state="visible" r:id="rId13"/>
    <sheet xmlns:r="http://schemas.openxmlformats.org/officeDocument/2006/relationships" name="SUMMARY OF ACCOUNTING POLICIES " sheetId="14" state="visible" r:id="rId14"/>
    <sheet xmlns:r="http://schemas.openxmlformats.org/officeDocument/2006/relationships" name="SUMMARY OF ACCOUNTING POLICIE15" sheetId="15" state="visible" r:id="rId15"/>
    <sheet xmlns:r="http://schemas.openxmlformats.org/officeDocument/2006/relationships" name="INVENTORIES (Tables)" sheetId="16" state="visible" r:id="rId16"/>
    <sheet xmlns:r="http://schemas.openxmlformats.org/officeDocument/2006/relationships" name="ACCOUNTS PAYABLE AND ACCRUED 17" sheetId="17" state="visible" r:id="rId17"/>
    <sheet xmlns:r="http://schemas.openxmlformats.org/officeDocument/2006/relationships" name="STOCK OPTIONS AND WARRANTS (Tab" sheetId="18" state="visible" r:id="rId18"/>
    <sheet xmlns:r="http://schemas.openxmlformats.org/officeDocument/2006/relationships" name="GEOGRAPHIC AREA INFORMATION (Ta" sheetId="19" state="visible" r:id="rId19"/>
    <sheet xmlns:r="http://schemas.openxmlformats.org/officeDocument/2006/relationships" name="SUMMARY OF ACCOUNTING POLICIE20" sheetId="20" state="visible" r:id="rId20"/>
    <sheet xmlns:r="http://schemas.openxmlformats.org/officeDocument/2006/relationships" name="SUMMARY OF ACCOUNTING POLICIE21" sheetId="21" state="visible" r:id="rId21"/>
    <sheet xmlns:r="http://schemas.openxmlformats.org/officeDocument/2006/relationships" name="SUMMARY OF ACCOUNTING POLICIE22" sheetId="22" state="visible" r:id="rId22"/>
    <sheet xmlns:r="http://schemas.openxmlformats.org/officeDocument/2006/relationships" name="LIQUIDITY AND MANAGEMENT'S PL23" sheetId="23" state="visible" r:id="rId23"/>
    <sheet xmlns:r="http://schemas.openxmlformats.org/officeDocument/2006/relationships" name="INVENTORIES (Details)" sheetId="24" state="visible" r:id="rId24"/>
    <sheet xmlns:r="http://schemas.openxmlformats.org/officeDocument/2006/relationships" name="ACCOUNTS PAYABLE AND ACCRUED 25" sheetId="25" state="visible" r:id="rId25"/>
    <sheet xmlns:r="http://schemas.openxmlformats.org/officeDocument/2006/relationships" name="CAPITAL STOCK (Detail Textuals)" sheetId="26" state="visible" r:id="rId26"/>
    <sheet xmlns:r="http://schemas.openxmlformats.org/officeDocument/2006/relationships" name="STOCK OPTIONS AND WARRANTS - Tr" sheetId="27" state="visible" r:id="rId27"/>
    <sheet xmlns:r="http://schemas.openxmlformats.org/officeDocument/2006/relationships" name="STOCK OPTIONS AND WARRANTS - 28" sheetId="28" state="visible" r:id="rId28"/>
    <sheet xmlns:r="http://schemas.openxmlformats.org/officeDocument/2006/relationships" name="STOCK OPTIONS AND WARRANTS - Fa" sheetId="29" state="visible" r:id="rId29"/>
    <sheet xmlns:r="http://schemas.openxmlformats.org/officeDocument/2006/relationships" name="STOCK OPTIONS AND WARRANTS (Det" sheetId="30" state="visible" r:id="rId30"/>
    <sheet xmlns:r="http://schemas.openxmlformats.org/officeDocument/2006/relationships" name="COMMITMENTS AND CONTINGENCIES (" sheetId="31" state="visible" r:id="rId31"/>
    <sheet xmlns:r="http://schemas.openxmlformats.org/officeDocument/2006/relationships" name="GEOGRAPHIC AREA INFORMATION (De" sheetId="32" state="visible" r:id="rId32"/>
  </sheets>
  <definedNames/>
  <calcPr calcId="124519" fullCalcOnLoad="1"/>
</workbook>
</file>

<file path=xl/sharedStrings.xml><?xml version="1.0" encoding="utf-8"?>
<sst xmlns="http://schemas.openxmlformats.org/spreadsheetml/2006/main" uniqueCount="338">
  <si>
    <t>Document and Entity Information - shares</t>
  </si>
  <si>
    <t>6 Months Ended</t>
  </si>
  <si>
    <t>Mar. 31, 2018</t>
  </si>
  <si>
    <t>Apr. 30, 2018</t>
  </si>
  <si>
    <t>Document and Entity Information [Abstract]</t>
  </si>
  <si>
    <t>Entity Registrant Name</t>
  </si>
  <si>
    <t>APPLIED DNA SCIENCES INC</t>
  </si>
  <si>
    <t>Entity Central Index Key</t>
  </si>
  <si>
    <t>Trading Symbol</t>
  </si>
  <si>
    <t>apdn</t>
  </si>
  <si>
    <t>Current Fiscal Year End Date</t>
  </si>
  <si>
    <t>--09-30</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2</t>
  </si>
  <si>
    <t>CONDENSED CONSOLIDATED BALANCE SHEETS - USD ($)</t>
  </si>
  <si>
    <t>Sep. 30, 2017</t>
  </si>
  <si>
    <t>Current assets:</t>
  </si>
  <si>
    <t>Cash and cash equivalents</t>
  </si>
  <si>
    <t>Accounts receivable, net of allowance of $10,000 at March 31, 2018 and September 30, 2017</t>
  </si>
  <si>
    <t>Inventories</t>
  </si>
  <si>
    <t>Prepaid expenses and other current assets</t>
  </si>
  <si>
    <t>Total current assets</t>
  </si>
  <si>
    <t>Property and equipment, net</t>
  </si>
  <si>
    <t>Other assets:</t>
  </si>
  <si>
    <t>Deposits</t>
  </si>
  <si>
    <t>Goodwill</t>
  </si>
  <si>
    <t>Intangible assets, net</t>
  </si>
  <si>
    <t>Total Assets</t>
  </si>
  <si>
    <t>Current liabilities:</t>
  </si>
  <si>
    <t>Accounts payable and accrued liabilities</t>
  </si>
  <si>
    <t>Deferred revenue</t>
  </si>
  <si>
    <t>Total current liabilities</t>
  </si>
  <si>
    <t>Commitments and contingencies</t>
  </si>
  <si>
    <t xml:space="preserve"> </t>
  </si>
  <si>
    <t>Stockholders' Equity</t>
  </si>
  <si>
    <t>Preferred stock, value</t>
  </si>
  <si>
    <t>Common stock, par value $0.001 per share; 500,000,000 shares authorized; 30,112,057 and 27,377,057 shares issued and outstanding as of March 31, 2018 and September 30, 2017, respectively</t>
  </si>
  <si>
    <t>Additional paid in capital</t>
  </si>
  <si>
    <t>Accumulated deficit</t>
  </si>
  <si>
    <t>Total stockholders' equity</t>
  </si>
  <si>
    <t>Total Liabilities and Stockholders' Equity</t>
  </si>
  <si>
    <t>Series A Preferred stock</t>
  </si>
  <si>
    <t>Series B Preferred stock</t>
  </si>
  <si>
    <t>CONDENSED CONSOLIDATED BALANCE SHEETS (Parentheticals) - USD ($)</t>
  </si>
  <si>
    <t>Allowance on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Mar. 31, 2017</t>
  </si>
  <si>
    <t>Revenues:</t>
  </si>
  <si>
    <t>Product revenues</t>
  </si>
  <si>
    <t>Service revenues</t>
  </si>
  <si>
    <t>Total revenues</t>
  </si>
  <si>
    <t>Cost of revenues</t>
  </si>
  <si>
    <t>Operating expenses:</t>
  </si>
  <si>
    <t>Selling, general and administrative</t>
  </si>
  <si>
    <t>Research and development</t>
  </si>
  <si>
    <t>Depreciation and amortization</t>
  </si>
  <si>
    <t>Total operating expenses</t>
  </si>
  <si>
    <t>LOSS FROM OPERATIONS</t>
  </si>
  <si>
    <t>Other income (expense):</t>
  </si>
  <si>
    <t>Interest income, net</t>
  </si>
  <si>
    <t>Other expense</t>
  </si>
  <si>
    <t>Loss before provision for income taxes</t>
  </si>
  <si>
    <t>Provision for income taxes</t>
  </si>
  <si>
    <t>NET LOSS</t>
  </si>
  <si>
    <t>Net loss per share-basic and diluted (in dollars per share)</t>
  </si>
  <si>
    <t>Weighted average shares outstanding- Basic and diluted (in shares)</t>
  </si>
  <si>
    <t>CONDENSED CONSOLIDATED STATEMENTS OF CASH FLOWS (Unaudited) - USD ($)</t>
  </si>
  <si>
    <t>Cash flows from operating activities:</t>
  </si>
  <si>
    <t>Net loss</t>
  </si>
  <si>
    <t>Adjustments to reconcile net loss to net cash used in operating activities:</t>
  </si>
  <si>
    <t>Stock-based compensation</t>
  </si>
  <si>
    <t>Provision for bad debts</t>
  </si>
  <si>
    <t>Change in operating assets and liabilities:</t>
  </si>
  <si>
    <t>Accounts receivable</t>
  </si>
  <si>
    <t>Prepaid expenses and other current assets and deposits</t>
  </si>
  <si>
    <t>Net cash used in operating activities</t>
  </si>
  <si>
    <t>Cash flows from investing activities:</t>
  </si>
  <si>
    <t>Purchase of property and equipment</t>
  </si>
  <si>
    <t>Net cash used in investing activities</t>
  </si>
  <si>
    <t>Cash flows from financing activities:</t>
  </si>
  <si>
    <t>Net proceeds from sale of common stock and warran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Non-cash investing and financing activities:</t>
  </si>
  <si>
    <t>Property and equipment acquired, and included in accounts payable</t>
  </si>
  <si>
    <t>SUMMARY OF ACCOUNTING POLICIES</t>
  </si>
  <si>
    <t>Accounting Policies [Abstract]</t>
  </si>
  <si>
    <t>NOTE A — SUMMARY OF ACCOUNTING POLICIES General The accompanying condensed consolidated financial statements as of March 31, 2018 and for the three and six month periods ended March 31, 2018 and 2017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enerally accepted accounting principles for complete consolidated financial statements. In the opinion of management, all adjustments (consisting of normal recurring accruals) considered necessary for a fair presentation have been included. Operating results for the three and six month periods ended March 31, 2018 are not necessarily indicative of the results that may be expected for the fiscal year ending September 30, 2018. The unaudited condensed consolidated financial statements should be read in conjunction with the audited consolidated financial statements as of and for the fiscal year ended September 30, 2017 and footnotes thereto included in the Annual Report on Form 10-K of Applied DNA Sciences, Inc. (the “Company”) filed with the SEC on December 28, 2017. The condensed consolidated balance sheet as of September 30, 2017 contained herein has been derived from the audited consolidated financial statements as of September 30, 2017, but does not include all disclosures required by GAAP. Business and Basis of Presentation The Company is principally devoted to developing and marketing plant-based or other DNA technology solutions in the United States, Europe and Asia. To date, the Company has produced limited recurring revenues from its products and services and has incurred expenses and has sustained losses. Consequently, its operations are subject to all the risks inherent in the establishment and development of a biotechnology company. The unaudited condensed consolidated financial statements include the accounts of the Company and its wholly-owned subsidiaries, APDN (B.V.I.) Inc., Applied DNA Sciences Europe Limited, and Applied DNA Sciences India Private Limited. Applied DNA Sciences India Private Limited was incorporated in India on June 22, 2017. Significant inter-company transactions and balances have been eliminated in consolidation. Inventories Inventories, which consist primarily of raw materials, and finished goods, is stated at the lower of cost or net realizable value, with cost determined by using the first-in, first-out (FIFO) method. 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March 31, 2018 and September 30, 2017, the Company recorded deferred revenue of $1,204,351 and $351,735,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for government contract awards, which supports the Company’s development efforts on specific projects, is recognized as firm fixed price government contract awards and are recognized over the period of the contract. The Company recognized revenue from a government contract of $187,010 and $374,020 for the three and six month periods ended March 31, 2018, respectively. The Company did not recognize revenue from government contract awards during the three and six month periods ended March 31, 2017. The Company has a licensing agreement with a company that operates in the cotton industry. The cotton ginning season in the United States takes place between September and March each year; therefore, revenues from these customer contracts may be seasonal and recognized primarily during the second half of the Company’s fiscal year. 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fair value calculations for stock based compensation, contingencies, allowance for doubtful accounts and management’s anticipated liquidity. Management reviews its estimates on a regular basis and the effects of any material revisions are reflected in the condensed consolidated financial statements in the period they are deemed necessary. Accordingly, actual results could differ from those estimates.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On December 22, 2017, the U.S. government enacted comprehensive tax legislation commonly referred to as the Tax Cuts and Jobs Act (the “Tax Act”). The Tax Act makes broad and complex changes to the U.S. tax code that will affect the Company’s fiscal year ending September 30, 2018, including, but not limited to, reducing the U.S. federal corporate tax rate. The Tax Act reduces the federal corporate tax rate to 21 percent in the fiscal year ending September 30, 2018. Section 15 of the Internal Revenue Code stipulates that our fiscal year ending September 30, 2018, will have a blended corporate tax rate of approximately 25 percent, which is based on the applicable tax rates before and after the Tax Act and the number of days in the year. The reduction of the corporate tax rate will cause the Company to reduce its deferred tax asset to the lower federal base rate of 21% and adjust the allowance against the deferred tax asset by the same amount. The Company has not yet determined the impact the rate reduction will have on its gross deferred tax asset and liabilities and offsetting valuation allowance. The Company has a full allowance against the deferred tax asset and as a result there was no impact to income tax expense for the three and six month periods ended March 31, 2018.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 We currently anticipate finalizing and recording any resulting adjustments by the end of our current fiscal year ending September 30, 2018.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and six month periods ended March 31, 2018 and 2017, common stock equivalent shares are excluded from the computation of the diluted loss per share as their effect would be anti-dilutive. Securities that could potentially dilute basic net income per share in the future were not included in the computation of diluted net loss per share because to do so would have been anti-dilutive for the three and six month periods ended March 31, 2018 and 2017 are as follows:
2018 2017
Warrants 12,271,686 9,548,969
Stock options 5,320,308 5,199,477
17,591,994 14,748,446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estimates the number of awards expected to be forfeited and adjusts the estimate when it is no longer probable that the employee will fulfill the service condi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The Company’s revenues earned from sale of products and services for the three month period ended March 31, 2018 included an aggregate of 10%, 12%, 15%, 17% and 22% from five customers, respectively. The Company’s revenues earned from sale of products and services for the six month period ended March 31, 2018 included an aggregate of 11%, 18%, and 28% from three customers, respectively. The Company’s revenues earned from sale of products and services for the three month period ended March 31, 2017 included 19% and 31% from two customers, respectively. The Company’s revenues earned from sale of products and services for the six month period ended March 31, 2017 included 19% and 41%, from two customers, respectively. Two customers accounted for 66% and 93% of the Company’s accounts receivable at March 31, 2018 and September 30, 2017, respectively. Recent Accounting Pronounc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has adopted this guidance for the three and six month periods ended March 31, 2018. The adoption of this pronouncement did not have a material impact on the Company’s condensed consolidated financial statements. In May 2017, FASB issued ASU 2017-09, Compensation – “Stock Compensation (Topic 718): Scope of Modification Accounting” , In January 2017, the FASB ASU 2017-01, “Business Combinations (Topic 805): Clarifying the Definition of a Business” (“ASU 2017-01”). The amendments in this update ar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densed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densed consolidated financial statements. In May 2014, the FASB issued ASU No. 2014-09, “Revenue from Contracts with Customers” (“ASU 2014-09”), which was subsequently modified in August 2015 by ASU No. 2015-14, Revenue from Contracts with Customers: Deferral of the Effective Date. This guidance will be effective for fiscal years (and interim reporting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and 2017, the FASB issued additional ASUs that clarify the implementation guidance on principal versus agent considerations (ASU 2016-08), on identifying performance obligations and licensing (ASU 2016-10), and on narrow-scope improvements and practical expedients (ASU 2016-12), revenue recognition criteria and other technical corrections (ASU 2016-20) as well as clarifying the scope of asset derecognition guidance and accounting for partial sales of nonfinancial assets (ASU 2017-05). The Company is in the process of evaluating the provisions of these ASU’s and assessing the potential effect on the Company’s condensed consolidated financial position or results of operations. However, based upon the revenue recognized for the current contracts in place as of March 31, 2018, the Company expects to identify similar performance obligations under these ASUs as compared with the deliverables and separate units of accounting previously identified. The Company is also evaluating the transition guidance under ASU 2014-09 to determine if it will apply the full retrospective or modified retrospective approach.</t>
  </si>
  <si>
    <t>LIQUIDITY AND MANAGEMENT'S PLAN</t>
  </si>
  <si>
    <t>Liquidity And Management Plan [Abstract]</t>
  </si>
  <si>
    <t>NOTE B — LIQUIDITY AND MANAGEMENT’S PLAN The Company has recurring net losses, which have resulted in an accumulated deficit of $242,003,077 as of March 31, 2018. The Company incurred a net loss of $5,329,922 and generated negative operating cash flow of $3,279,751 for the six month period ended March 31, 2018. The Company also had working capital of $3,877,941 and cash and cash equivalents of $3,709,402 as of March 31, 2018. The Company’s current capital resources include cash and cash equivalents, accounts receivable, and inventories. Historically, the Company has financed its operations principally from the sale of equity securities. As discussed in Note E, on December 20, 2017, the Company entered into a securities purchase agreement with certain institutional investors providing for the purchase and sale of 2,735,000 shares of the Company’s common stock and warrants to purchase an aggregate of 2,735,000 shares of common stock in a registered direct offering with an aggregate gross proceeds of $4,786,250, at a combined purchase price of $1.75 per share for total net proceeds of approximately $4,200,000, after placement agent fees and other estimated offering costs. The offering closed on December 22, 2017. Management has evaluated relevant conditions and events with respect to liquidity requirements for the twelve month period after the Company’s March 31, 2018 financial statements are filed with the SEC. If the Company does not meet its forecasted revenues for the next twelve months, it would not have sufficient cash and cash equivalents to cover the Company’s operating expenses. Due to this condition, management of the Company has established a plan, which has been approved by its Board of Directors, that includes potential financing options and/or cost saving measures that will be implemented if revenue targets are not met within a specified time period. Management believes that it is probable that such plan, if implemented, will result in the liquidity deemed necessary for the Company to mitigate the relevant conditions that raised substantial doubt about the Company’s ability to continue as a going concern one year after the date the financial statements are issued. Management believes that the Company’s cash balances on hand, collection of its accounts receivable, reduced cash burn from cost saving measures and proceeds from a potential financing will be sufficient to fund the Company’s net cash requirements for the next twelve months from the date of filing this quarterly report.</t>
  </si>
  <si>
    <t>INVENTORIES</t>
  </si>
  <si>
    <t>Inventory Disclosure [Abstract]</t>
  </si>
  <si>
    <t xml:space="preserve">NOTE C — INVENTORIES Inventories consist of the following:
March, 2018, September 30,
(unaudited)
Raw materials $ 221,383 $ 193,069
Finished goods 72,455 133,399
Total $ 293,838 $ 326,468 </t>
  </si>
  <si>
    <t>ACCOUNTS PAYABLE AND ACCRUED LIABILITIES</t>
  </si>
  <si>
    <t>Payables and Accruals [Abstract]</t>
  </si>
  <si>
    <t xml:space="preserve">NOTE D — ACCOUNTS PAYABLE AND ACCRUED LIABILITIES Accounts payable and accrued liabilities are as follows:
March 31, September 30,
(unaudited)
Accounts payable $ 439,212 $ 382,984
Accrued salaries payable 472,372 446,012
Other accrued expenses 110,493 115,137
Total $ 1,022,077 $ 944,133 </t>
  </si>
  <si>
    <t>CAPITAL STOCK</t>
  </si>
  <si>
    <t>Stockholders' Equity Note [Abstract]</t>
  </si>
  <si>
    <t>NOTE E — CAPITAL STOCK On December 20, 2017, the Company entered into a securities purchase agreement with certain institutional investors for the purchase and sale of 2,735,000 shares of its common stock and warrants to purchase an aggregate of 2,735,000 shares of common stock in a registered direct offering with aggregate gross proceeds of $4,786,250, at a combined purchase price of $1.75 per share and warrant. The warrants will be immediately exercisable at a price of $2.00 per share of common stock and will expire five years from the date of issuance. After deducting placement agent fees and other estimated expenses related to the registered direct offering, the aggregate net proceeds were approximately $4,200,000. The warrants include an adjustment provision that, subject to certain exceptions, reduces their exercise price if the Company issues common stock or common stock equivalents at a price lower than the then-current exercise price of the warrants, subject to a minimum exercise price of $0.44. The exercise price and number of the shares of the Company’s common stock issuable upon the exercise of the warrants will be subject to adjustment as set forth therein (including for stock dividends and splits, reverse stock split, recapitalization, reorganization or similar transaction). The warrants are subject to a call provision whereby the Company may, subject to certain provisions, including that the weighted average price of the Company’s common stock has exceeded $5.00 for twenty consecutive trading days, call for cancellation of all or any portion of the warrants not yet exercised. In addition, if and only if there is no effective registration statement registering, or no current prospectus available for, the resale of the warrants, the Purchasers may exercise the warrants by means of a “cashless exercise.” The offering closed on December 22, 2017.</t>
  </si>
  <si>
    <t>STOCK OPTIONS AND WARRANTS</t>
  </si>
  <si>
    <t>Disclosure Of Compensation Related Costs, Share-Based Payments [Abstract]</t>
  </si>
  <si>
    <t>NOTE F — STOCK OPTIONS AND WARRANTS Warrants The following table summarizes the changes in warrants outstanding and the related prices for the shares of common stock issued to non-employees of the Company. Transactions involving warrants are summarized as follows:
Number of Weighted
Balance at October 1, 2017 9,540,455 $ 3.60
Granted 2,735,000 2.00
Exercised - -
Cancelled or expired (3,769 ) 3.32
Balance at March 31, 2018 12,271,686 $ 3.24 Stock Options In 2005, the Board of Directors and the holders of a majority of the outstanding shares of common stock approved the 2005 Incentive Stock Plan (the “Incentive Plan”). The number of shares of common stock that can be issued as stock awards and stock options thereunder is an aggregate of 8,333,333 shares and the number of shares of common stock that can be covered by awards made to any participant in any calendar year is 833,334 shares. The Incentive Plan’s expiration date is January 25, 2025. The Incentive Plan is designed to retain directors, executives, and selected employees and consultants by rewarding them for making contributions to the Company's success with an award of options to purchase shares of common stock. As of March 31, 2018, a total of 275,752 shares have been issued and options to purchase 5,842,876 shares have been granted under the Incentive Plan. Transactions involving stock options issued to employees and consultants are summarized as follows:
Number of Weighted Aggregate Weighted Average Contractual Life
Outstanding at October 1, 2017 5,333,227 $ 3.71
Granted 556,147 1.57
Exercised - -
Cancelled or expired (569,066 ) (3.23 )
Outstanding at March 31, 2018 5,320,308 $ 3.53 4.16
Vested at March 31, 2018 4,527,351 $ 3.82 $ - 3.84
Non-vested at March 31, 2018 792,957 $ - During the six month periods ended March 31, 2018, the Company issued stock options to purchase an aggregate of 556,147 shares to non-employee Board of Director members. The Company uses the Black Scholes Option Pricing Model to determine the fair value of options granted. The following significant weighted average assumptions in the Black Scholes Option Pricing Model were utilized to estimate the fair value of share based payment awards during the six month periods ended March 31, 2018 and 2017:
Six Month Six Month
Stock price $ 1.57 $ 2.07
Exercise price $ 1.57 $ 2.25
Expected term, years 4.87 5.24
Dividend yield - % - %
Volatility 94 % 112 %
Risk free rate 2.6 % 2.0 % The Company recorded a benefit of $285,045 and expense of $537,904 as stock compensation for the three month periods ended March 31, 2018 and 2017, respectively. The Company recorded a benefit of $53,932 and expense of $1,995,924 as stock compensation expense for the six month periods ended March 31, 2018 and 2017, respectively. The benefits during the three and six month periods ended March 31, 2018 are the result of the reversal of the expense of $415,786 previously recorded for certain performance based stock options that were cancelled and therefore the performance conditions were no longer probable and the options did not vest. As of March 31, 2018, unrecorded compensation cost related to non-vested awards was $1,024,483, which is expected to be recognized over a weighted average period of approximately 1.25 years. The weighted average grant date fair value per share for options granted during the six month period ended March 31, 2018 was $1.13.</t>
  </si>
  <si>
    <t>COMMITMENTS AND CONTINGENCIES</t>
  </si>
  <si>
    <t>Commitments and Contingencies Disclosure [Abstract]</t>
  </si>
  <si>
    <t>NOTE G — COMMITMENTS AND CONTINGENCIES Operating Leases The Company leases office space under an operating lease in Stony Brook, New York for its corporate headquarters. The lease is for a 30,000 square foot building. The term of the lease commenced on June 15, 2013 and expired on May 31, 2016, with the option to extend the lease for two additional three-year periods. The Company has exercised its option to extend the lease for one additional three-year period ending May 31, 2019. The base rent during the additional three-year period is $458,098 per annum. In addition to the office space, the Company also has 1,500 square feet of laboratory space. The term of the lease commenced on November 1, 2015 and expired on October 31, 2017. Effective November 20, 2017, the Company renewed this lease for one additional year, ending October 31, 2018. The Company set up a satellite testing facility in Ahmedabad, India during fiscal 2017. On November 17, 2017, it leased 1,108 square feet for a three-year term beginning November 1, 2017. The base rent is approximately $6,500 per annum. Total rent expense for the three and six month periods ended March 31, 2018 were $138,076 and $271,293, respectively. Total rent expense for the three and six month period ended March 31, 2017 were $142,768 and $283,165, respectively. Employment Agreement The Company has an employment agreement with Dr. James Hayward, its Chief Executive Officer effective July 1, 2016. The initial term was through June 30, 2017, with automatic one-year renewal periods. Under the agreement, Dr. Hayward will be eligible for a special cash incentive bonus of up to $800,000, $300,000 of which will be payable if and when annual revenue reaches $8 million and $100,000 of which would be payable for each $2 million of annual revenue in excess of $8 million. Dr Hayward's annual salary under the agreement was $400,000. Effective May 7, 2016, the Chief Executive Officer's annual salary was voluntarily reduced by $100,000. Effective May 20, 2017, the Chief Executive Officer’s annual salary was voluntarily reduced by an additional $50,000. Accordingly, his current annual base salary as of March 31, 2018 is $250,000. Effective March 15, 2018, the Compensation Committee of the Company’s Board of Directors, approved that the $150,000 reduction in the Chief Executive Officer’s annual salary will be accrued and repaid to the Chief Executive Officer when the Company reaches $3,000,000 in revenues for two consecutive quarters or $12,000,000 in revenues for a fiscal year.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si>
  <si>
    <t>GEOGRAPHIC AREA INFORMATION</t>
  </si>
  <si>
    <t>Segment Reporting [Abstract]</t>
  </si>
  <si>
    <t xml:space="preserve">NOTE H– GEOGRAPHIC AREA INFORMATION Net revenues by geographic location of customers are as follows:
Three Month Period Ended March 31,
2018 2017
United States $ 231,392 $ 555,043
Europe 378,834 338,005
Asia and other 433,720 12,325
Total $ 1,043,946 $ 905,373
Six Month Period Ended March 31,
2018 2017
United States $ 524,122 $ 1,143,942
Europe 570,662 632,339
Asia and other 596,839 32,100
Total $ 1,691,623 $ 1,808,381 </t>
  </si>
  <si>
    <t>SUMMARY OF ACCOUNTING POLICIES (Policies)</t>
  </si>
  <si>
    <t>General</t>
  </si>
  <si>
    <t>General The accompanying condensed consolidated financial statements as of March 31, 2018 and for the three and six month periods ended March 31, 2018 and 2017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enerally accepted accounting principles for complete consolidated financial statements. In the opinion of management, all adjustments (consisting of normal recurring accruals) considered necessary for a fair presentation have been included. Operating results for the three and six month periods ended March 31, 2018 are not necessarily indicative of the results that may be expected for the fiscal year ending September 30, 2018. The unaudited condensed consolidated financial statements should be read in conjunction with the audited consolidated financial statements as of and for the fiscal year ended September 30, 2017 and footnotes thereto included in the Annual Report on Form 10-K of Applied DNA Sciences, Inc. (the “Company”) filed with the SEC on December 28, 2017. The condensed consolidated balance sheet as of September 30, 2017 contained herein has been derived from the audited consolidated financial statements as of September 30, 2017, but does not include all disclosures required by GAAP.</t>
  </si>
  <si>
    <t>Business and Basis of Presentation</t>
  </si>
  <si>
    <t>Business and Basis of Presentation The Company is principally devoted to developing and marketing plant-based or other DNA technology solutions in the United States, Europe and Asia. To date, the Company has produced limited recurring revenues from its products and services and has incurred expenses and has sustained losses. Consequently, its operations are subject to all the risks inherent in the establishment and development of a biotechnology company. The unaudited condensed consolidated financial statements include the accounts of the Company and its wholly-owned subsidiaries, APDN (B.V.I.) Inc., Applied DNA Sciences Europe Limited, and Applied DNA Sciences India Private Limited. Applied DNA Sciences India Private Limited was incorporated in India on June 22, 2017. Significant inter-company transactions and balances have been eliminated in consolidation.</t>
  </si>
  <si>
    <t>Inventories Inventories, which consist primarily of raw materials, and finished goods, is stated at the lower of cost or net realizable value, with cost determined by using the first-in, first-out (FIFO) method.</t>
  </si>
  <si>
    <t>Revenue Recognition</t>
  </si>
  <si>
    <t>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March 31, 2018 and September 30, 2017, the Company recorded deferred revenue of $1,204,351 and $351,735,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for government contract awards, which supports the Company’s development efforts on specific projects, is recognized as firm fixed price government contract awards and are recognized over the period of the contract. The Company recognized revenue from a government contract of $187,010 and $374,020 for the three and six month periods ended March 31, 2018, respectively. The Company did not recognize revenue from government contract awards during the three and six month periods ended March 31, 2017. The Company has a licensing agreement with a company that operates in the cotton industry. The cotton ginning season in the United States takes place between September and March each year; therefore, revenues from these customer contracts may be seasonal and recognized primarily during the second half of the Company’s fiscal year.</t>
  </si>
  <si>
    <t>Use of Estimates</t>
  </si>
  <si>
    <t>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fair value calculations for stock based compensation, contingencies, allowance for doubtful accounts and management’s anticipated liquidity. Management reviews its estimates on a regular basis and the effects of any material revisions are reflected in the condensed consolidated financial statements in the period they are deemed necessary. Accordingly, actual results could differ from those estimates.</t>
  </si>
  <si>
    <t>Income Taxes</t>
  </si>
  <si>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On December 22, 2017, the U.S. government enacted comprehensive tax legislation commonly referred to as the Tax Cuts and Jobs Act (the “Tax Act”). The Tax Act makes broad and complex changes to the U.S. tax code that will affect the Company’s fiscal year ending September 30, 2018, including, but not limited to, reducing the U.S. federal corporate tax rate. The Tax Act reduces the federal corporate tax rate to 21 percent in the fiscal year ending September 30, 2018. Section 15 of the Internal Revenue Code stipulates that our fiscal year ending September 30, 2018, will have a blended corporate tax rate of approximately 25 percent, which is based on the applicable tax rates before and after the Tax Act and the number of days in the year. The reduction of the corporate tax rate will cause the Company to reduce its deferred tax asset to the lower federal base rate of 21% and adjust the allowance against the deferred tax asset by the same amount. The Company has not yet determined the impact the rate reduction will have on its gross deferred tax asset and liabilities and offsetting valuation allowance. The Company has a full allowance against the deferred tax asset and as a result there was no impact to income tax expense for the three and six month periods ended March 31, 2018.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 We currently anticipate finalizing and recording any resulting adjustments by the end of our current fiscal year ending September 30, 2018.</t>
  </si>
  <si>
    <t>Net Loss Per Share</t>
  </si>
  <si>
    <t xml:space="preserve">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and six month periods ended March 31, 2018 and 2017, common stock equivalent shares are excluded from the computation of the diluted loss per share as their effect would be anti-dilutive. Securities that could potentially dilute basic net income per share in the future were not included in the computation of diluted net loss per share because to do so would have been anti-dilutive for the three and six month periods ended March 31, 2018 and 2017 are as follows:
2018 2017
Warrants 12,271,686 9,548,969
Stock options 5,320,308 5,199,477
17,591,994 14,748,446 </t>
  </si>
  <si>
    <t>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estimates the number of awards expected to be forfeited and adjusts the estimate when it is no longer probable that the employee will fulfill the service condi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t>
  </si>
  <si>
    <t>Concentrations</t>
  </si>
  <si>
    <t>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The Company’s revenues earned from sale of products and services for the three month period ended March 31, 2018 included an aggregate of 10%, 12%, 15%, 17% and 22% from five customers, respectively. The Company’s revenues earned from sale of products and services for the six month period ended March 31, 2018 included an aggregate of 11%, 18%, and 28% from three customers, respectively. The Company’s revenues earned from sale of products and services for the three month period ended March 31, 2017 included 19% and 31% from two customers, respectively. The Company’s revenues earned from sale of products and services for the six month period ended March 31, 2017 included 19% and 41%, from two customers, respectively. Two customers accounted for 66% and 93% of the Company’s accounts receivable at March 31, 2018 and September 30, 2017, respectively.</t>
  </si>
  <si>
    <t>Recent Accounting Pronouncements</t>
  </si>
  <si>
    <t>Recent Accounting Pronounc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has adopted this guidance for the three and six month periods ended March 31, 2018. The adoption of this pronouncement did not have a material impact on the Company’s condensed consolidated financial statements. In May 2017, FASB issued ASU 2017-09, Compensation – “Stock Compensation (Topic 718): Scope of Modification Accounting” , In January 2017, the FASB ASU 2017-01, “Business Combinations (Topic 805): Clarifying the Definition of a Business” (“ASU 2017-01”). The amendments in this update ar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densed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densed consolidated financial statements. In May 2014, the FASB issued ASU No. 2014-09, “Revenue from Contracts with Customers” (“ASU 2014-09”), which was subsequently modified in August 2015 by ASU No. 2015-14, Revenue from Contracts with Customers: Deferral of the Effective Date. This guidance will be effective for fiscal years (and interim reporting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and 2017, the FASB issued additional ASUs that clarify the implementation guidance on principal versus agent considerations (ASU 2016-08), on identifying performance obligations and licensing (ASU 2016-10), and on narrow-scope improvements and practical expedients (ASU 2016-12), revenue recognition criteria and other technical corrections (ASU 2016-20) as well as clarifying the scope of asset derecognition guidance and accounting for partial sales of nonfinancial assets (ASU 2017-05). The Company is in the process of evaluating the provisions of these ASU’s and assessing the potential effect on the Company’s condensed consolidated financial position or results of operations. However, based upon the revenue recognized for the current contracts in place as of March 31, 2018, the Company expects to identify similar performance obligations under these ASUs as compared with the deliverables and separate units of accounting previously identified. The Company is also evaluating the transition guidance under ASU 2014-09 to determine if it will apply the full retrospective or modified retrospective approach.</t>
  </si>
  <si>
    <t>SUMMARY OF ACCOUNTING POLICIES (Tables)</t>
  </si>
  <si>
    <t>Schedule of anti-dilutive securities not included computation of net loss per share</t>
  </si>
  <si>
    <t xml:space="preserve">2018 2017
Warrants 12,271,686 9,548,969
Stock options 5,320,308 5,199,477
17,591,994 14,748,446 </t>
  </si>
  <si>
    <t>INVENTORIES (Tables)</t>
  </si>
  <si>
    <t>Schedule of inventories</t>
  </si>
  <si>
    <t xml:space="preserve">March, 2018, September 30,
(unaudited)
Raw materials $ 221,383 $ 193,069
Finished goods 72,455 133,399
Total $ 293,838 $ 326,468 </t>
  </si>
  <si>
    <t>ACCOUNTS PAYABLE AND ACCRUED LIABILITIES (Tables)</t>
  </si>
  <si>
    <t>Schedule of accounts payable and accrued liabilities</t>
  </si>
  <si>
    <t xml:space="preserve">March 31, September 30,
(unaudited)
Accounts payable $ 439,212 $ 382,984
Accrued salaries payable 472,372 446,012
Other accrued expenses 110,493 115,137
Total $ 1,022,077 $ 944,133 </t>
  </si>
  <si>
    <t>STOCK OPTIONS AND WARRANTS (Tables)</t>
  </si>
  <si>
    <t>Schedule of transactions involving warrants</t>
  </si>
  <si>
    <t xml:space="preserve">Number of Weighted
Balance at October 1, 2017 9,540,455 $ 3.60
Granted 2,735,000 2.00
Exercised - -
Cancelled or expired (3,769 ) 3.32
Balance at March 31, 2018 12,271,686 $ 3.24 </t>
  </si>
  <si>
    <t>Schedule of transactions involving stock options issued to employees and consultants</t>
  </si>
  <si>
    <t xml:space="preserve">Number of Weighted Aggregate Weighted Average Contractual Life
Outstanding at October 1, 2017 5,333,227 $ 3.71
Granted 556,147 1.57
Exercised - -
Cancelled or expired (569,066 ) (3.23 )
Outstanding at March 31, 2018 5,320,308 $ 3.53 4.16
Vested at March 31, 2018 4,527,351 $ 3.82 $ - 3.84
Non-vested at March 31, 2018 792,957 $ - </t>
  </si>
  <si>
    <t>Schedule of fair value of options granted</t>
  </si>
  <si>
    <t xml:space="preserve">Six Month Six Month
Stock price $ 1.57 $ 2.07
Exercise price $ 1.57 $ 2.25
Expected term, years 4.87 5.24
Dividend yield - % - %
Volatility 94 % 112 %
Risk free rate 2.6 % 2.0 % </t>
  </si>
  <si>
    <t>GEOGRAPHIC AREA INFORMATION (Tables)</t>
  </si>
  <si>
    <t>Schedule of net sales by geographic location of customers</t>
  </si>
  <si>
    <t xml:space="preserve">Three Month Period Ended March 31,
2018 2017
United States $ 231,392 $ 555,043
Europe 378,834 338,005
Asia and other 433,720 12,325
Total $ 1,043,946 $ 905,373
Six Month Period Ended March 31,
2018 2017
United States $ 524,122 $ 1,143,942
Europe 570,662 632,339
Asia and other 596,839 32,100
Total $ 1,691,623 $ 1,808,381 </t>
  </si>
  <si>
    <t>SUMMARY OF ACCOUNTING POLICIES - Summary of potential stock issuances under various options, and warrants (Details) - shares</t>
  </si>
  <si>
    <t>Antidilutive Securities Excluded from Computation of Earnings Per Share [Line Items]</t>
  </si>
  <si>
    <t>Antidilutive securities excluded from diluted net loss per share</t>
  </si>
  <si>
    <t>Warrants</t>
  </si>
  <si>
    <t>Stock options</t>
  </si>
  <si>
    <t>SUMMARY OF ACCOUNTING POLICIES (Detail Textuals) - USD ($)</t>
  </si>
  <si>
    <t>Revenue for government contract awards</t>
  </si>
  <si>
    <t>US corporate income tax rate</t>
  </si>
  <si>
    <t>21.00%</t>
  </si>
  <si>
    <t>Blended corporate tax rate</t>
  </si>
  <si>
    <t>25.00%</t>
  </si>
  <si>
    <t>SUMMARY OF ACCOUNTING POLICIES (Detail Textuals 1) - Customer Concentration Risk - Customer</t>
  </si>
  <si>
    <t>12 Months Ended</t>
  </si>
  <si>
    <t>Total Revenue</t>
  </si>
  <si>
    <t>Concentration Risk [Line Items]</t>
  </si>
  <si>
    <t>Number of customers</t>
  </si>
  <si>
    <t>Total Revenue | First customer</t>
  </si>
  <si>
    <t>Percentage of total revenue and accounts receivable</t>
  </si>
  <si>
    <t>10.00%</t>
  </si>
  <si>
    <t>19.00%</t>
  </si>
  <si>
    <t>11.00%</t>
  </si>
  <si>
    <t>Total Revenue | Second customer</t>
  </si>
  <si>
    <t>12.00%</t>
  </si>
  <si>
    <t>31.00%</t>
  </si>
  <si>
    <t>18.00%</t>
  </si>
  <si>
    <t>41.00%</t>
  </si>
  <si>
    <t>Total Revenue | Third customer</t>
  </si>
  <si>
    <t>15.00%</t>
  </si>
  <si>
    <t>28.00%</t>
  </si>
  <si>
    <t>Total Revenue | Fourth customer</t>
  </si>
  <si>
    <t>17.00%</t>
  </si>
  <si>
    <t>Total Revenue | Fifth customer</t>
  </si>
  <si>
    <t>22.00%</t>
  </si>
  <si>
    <t>Accounts Receivable | Two customers</t>
  </si>
  <si>
    <t>66.00%</t>
  </si>
  <si>
    <t>93.00%</t>
  </si>
  <si>
    <t>LIQUIDITY AND MANAGEMENT'S PLAN (Detail Textuals) - USD ($)</t>
  </si>
  <si>
    <t>1 Months Ended</t>
  </si>
  <si>
    <t>Dec. 20, 2017</t>
  </si>
  <si>
    <t>Sep. 30, 2016</t>
  </si>
  <si>
    <t>Liquidity And Management Plan [Line Items]</t>
  </si>
  <si>
    <t>Negative operating cash flow</t>
  </si>
  <si>
    <t>Working capital</t>
  </si>
  <si>
    <t>Securities Purchase Agreement | Private placement</t>
  </si>
  <si>
    <t>Common stock issued in private placement, net of offering costs (in shares)</t>
  </si>
  <si>
    <t>Share price (in dollars per share)</t>
  </si>
  <si>
    <t>Number of common stock called by warrants</t>
  </si>
  <si>
    <t>Aggregate gross proceeds from Registered Direct Offering</t>
  </si>
  <si>
    <t>Net proceeds from sale of Registered Direct Offering</t>
  </si>
  <si>
    <t>INVENTORIES (Details) - USD ($)</t>
  </si>
  <si>
    <t>Raw materials</t>
  </si>
  <si>
    <t>Finished goods</t>
  </si>
  <si>
    <t>Total</t>
  </si>
  <si>
    <t>ACCOUNTS PAYABLE AND ACCRUED LIABILITIES - Summary of accounts payable and accrued liabilities (Details) - USD ($)</t>
  </si>
  <si>
    <t>Accounts payable</t>
  </si>
  <si>
    <t>Accrued salaries payable</t>
  </si>
  <si>
    <t>Other accrued expenses</t>
  </si>
  <si>
    <t>CAPITAL STOCK (Detail Textuals) - Private placement - Securities Purchase Agreement</t>
  </si>
  <si>
    <t>Dec. 20, 2017USD ($)$ / sharesshares</t>
  </si>
  <si>
    <t>Share-based Compensation Arrangement by Share-based Payment Award [Line Items]</t>
  </si>
  <si>
    <t>Common stock issued in private placement, net of offering costs (in shares) | shares</t>
  </si>
  <si>
    <t>Number of common stock called by warrants | shares</t>
  </si>
  <si>
    <t>Aggregate gross proceeds | $</t>
  </si>
  <si>
    <t>Exercise price of warrants (in dollars per share)</t>
  </si>
  <si>
    <t>Net proceeds after deducting placement agent fees and offering expenses | $</t>
  </si>
  <si>
    <t>Minimum exercise price</t>
  </si>
  <si>
    <t>Weighted average price of common stock exceeded (in dollars per share)</t>
  </si>
  <si>
    <t>Number of trading days for call cancellation</t>
  </si>
  <si>
    <t>20 days</t>
  </si>
  <si>
    <t>STOCK OPTIONS AND WARRANTS - Transactions involving warrants (Details)</t>
  </si>
  <si>
    <t>Mar. 31, 2018$ / sharesshares</t>
  </si>
  <si>
    <t>Number of Shares</t>
  </si>
  <si>
    <t>Balance at October 1, 2017 | shares</t>
  </si>
  <si>
    <t>Granted | shares</t>
  </si>
  <si>
    <t>Exercised | shares</t>
  </si>
  <si>
    <t>Cancelled or expired | shares</t>
  </si>
  <si>
    <t>Balance at March 31, 2018 | shares</t>
  </si>
  <si>
    <t>Weighted Average Exercise Price Per Share</t>
  </si>
  <si>
    <t>Balance at October 1, 2017 | $ / shares</t>
  </si>
  <si>
    <t>Granted | $ / shares</t>
  </si>
  <si>
    <t>Exercised | $ / shares</t>
  </si>
  <si>
    <t>Cancelled or expired | $ / shares</t>
  </si>
  <si>
    <t>Balance at March 31, 2018 | $ / shares</t>
  </si>
  <si>
    <t>STOCK OPTIONS AND WARRANTS - Transactions involving stock options issued to employees and consultants (Details 1) - Stock Options - 2005 Incentive Stock Plan (the "Incentive Plan")</t>
  </si>
  <si>
    <t>Mar. 31, 2018USD ($)$ / sharesshares</t>
  </si>
  <si>
    <t>Outstanding at October 1, 2017</t>
  </si>
  <si>
    <t>Granted</t>
  </si>
  <si>
    <t>Exercised</t>
  </si>
  <si>
    <t>Cancelled or expired</t>
  </si>
  <si>
    <t>Outstanding at March 31, 2018</t>
  </si>
  <si>
    <t>Vested at March 31, 2018</t>
  </si>
  <si>
    <t>Non-vested at March 31, 2018</t>
  </si>
  <si>
    <t>Outstanding at October 1, 2017 | $ / shares</t>
  </si>
  <si>
    <t>Outstanding at March 31, 2018 | $ / shares</t>
  </si>
  <si>
    <t>Vested at March 31, 2018 | $ / shares</t>
  </si>
  <si>
    <t>Aggregate Intrinsic Value, Vested at March 31, 2018 | $</t>
  </si>
  <si>
    <t>Aggregate Intrinsic Value, Non-vested at March 31, 2018 | $</t>
  </si>
  <si>
    <t>Weighted Average Contractual Life (years), Outstanding at March 31, 2018</t>
  </si>
  <si>
    <t>4 years 1 month 28 days</t>
  </si>
  <si>
    <t>Weighted Average Contractual Life (years), Vested at March 31, 2018</t>
  </si>
  <si>
    <t>3 years 10 months 2 days</t>
  </si>
  <si>
    <t>STOCK OPTIONS AND WARRANTS - Fair value of options granted using Black Scholes Option Pricing Model with weighted average assumptions (Details 2) - $ / shares</t>
  </si>
  <si>
    <t>Stock price</t>
  </si>
  <si>
    <t>Exercise price</t>
  </si>
  <si>
    <t>Expected term, years</t>
  </si>
  <si>
    <t>4 years 10 months 13 days</t>
  </si>
  <si>
    <t>5 years 2 months 27 days</t>
  </si>
  <si>
    <t>Dividend yield</t>
  </si>
  <si>
    <t>0.00%</t>
  </si>
  <si>
    <t>Volatility</t>
  </si>
  <si>
    <t>94.00%</t>
  </si>
  <si>
    <t>112.00%</t>
  </si>
  <si>
    <t>Risk free rate</t>
  </si>
  <si>
    <t>2.60%</t>
  </si>
  <si>
    <t>2.00%</t>
  </si>
  <si>
    <t>STOCK OPTIONS AND WARRANTS (Detail Textuals) - USD ($)</t>
  </si>
  <si>
    <t>Stock based compensation (expense) benefit</t>
  </si>
  <si>
    <t>Unrecorded compensation cost related to non-vested awards</t>
  </si>
  <si>
    <t>Weighted average period for non-vested awards</t>
  </si>
  <si>
    <t>1 year 3 months</t>
  </si>
  <si>
    <t>Weighted average grant date fair value for options granted</t>
  </si>
  <si>
    <t>Reversal of expense</t>
  </si>
  <si>
    <t>Stock Options | Non-employee Board of Director members</t>
  </si>
  <si>
    <t>Number of options granted</t>
  </si>
  <si>
    <t>Stock Options | 2005 Incentive Stock Plan (the "Incentive Plan")</t>
  </si>
  <si>
    <t>Aggregate number of shares of common stock that can be issued as stock awards and stock option</t>
  </si>
  <si>
    <t>Number of common stock shares that can be covered by awards made to any participant per period</t>
  </si>
  <si>
    <t>Number of shares issued</t>
  </si>
  <si>
    <t>Options to purchase shares under the 2005 Incentive Stock Plan</t>
  </si>
  <si>
    <t>COMMITMENTS AND CONTINGENCIES (Detail Textuals)</t>
  </si>
  <si>
    <t>Mar. 15, 2018USD ($)</t>
  </si>
  <si>
    <t>Nov. 17, 2017USD ($)ft²</t>
  </si>
  <si>
    <t>Jul. 01, 2016USD ($)</t>
  </si>
  <si>
    <t>Jun. 15, 2013USD ($)ft²</t>
  </si>
  <si>
    <t>Mar. 31, 2018USD ($)</t>
  </si>
  <si>
    <t>Mar. 31, 2017USD ($)</t>
  </si>
  <si>
    <t>May 20, 2017USD ($)</t>
  </si>
  <si>
    <t>May 07, 2016USD ($)</t>
  </si>
  <si>
    <t>Commitments And Contingencies [Line Items]</t>
  </si>
  <si>
    <t>Area of property under operating lease | ft²</t>
  </si>
  <si>
    <t>Extended operating lease for two additional period</t>
  </si>
  <si>
    <t>3 years</t>
  </si>
  <si>
    <t>Base rent during initial lease term per annum</t>
  </si>
  <si>
    <t>Area of laboratory space | ft²</t>
  </si>
  <si>
    <t>Lease for satellite testing | ft²</t>
  </si>
  <si>
    <t>Base rent per annum</t>
  </si>
  <si>
    <t>Term of lease</t>
  </si>
  <si>
    <t>Total rent expense</t>
  </si>
  <si>
    <t>Agreement renewal period</t>
  </si>
  <si>
    <t>1 year</t>
  </si>
  <si>
    <t>Employment Agreement | Dr. James Hayward - Chief Executive Officer</t>
  </si>
  <si>
    <t>Annual base salary</t>
  </si>
  <si>
    <t>Reduction in annual salary</t>
  </si>
  <si>
    <t>Threshold revenue for two consecutive quarters</t>
  </si>
  <si>
    <t>Threshold revenue for fiscal year</t>
  </si>
  <si>
    <t>New Employment Agreement | Dr. James Hayward - Chief Executive Officer</t>
  </si>
  <si>
    <t>Special cash incentive bonus</t>
  </si>
  <si>
    <t>Special cash incentive bonus on completing threshold annual revenue</t>
  </si>
  <si>
    <t>Threshold annual revenue</t>
  </si>
  <si>
    <t>Special cash incentive bonus on completing threshold annual revenue in excess of first threshold revenue</t>
  </si>
  <si>
    <t>Threshold annual revenue in excess of first threshold</t>
  </si>
  <si>
    <t>GEOGRAPHIC AREA INFORMATION (Details) - USD ($)</t>
  </si>
  <si>
    <t>Segment Reporting Information [Line Items]</t>
  </si>
  <si>
    <t>Net sales</t>
  </si>
  <si>
    <t>United States</t>
  </si>
  <si>
    <t>Europe</t>
  </si>
  <si>
    <t>Asia and oth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4452</v>
      </c>
    </row>
    <row r="6" spans="1:3">
      <c r="A6" s="4" t="s">
        <v>8</v>
      </c>
      <c r="B6" s="4" t="s">
        <v>9</v>
      </c>
    </row>
    <row r="7" spans="1:3">
      <c r="A7" s="4" t="s">
        <v>10</v>
      </c>
      <c r="B7" s="4" t="s">
        <v>11</v>
      </c>
    </row>
    <row r="8" spans="1:3">
      <c r="A8" s="4" t="s">
        <v>12</v>
      </c>
      <c r="B8" s="4" t="s">
        <v>13</v>
      </c>
    </row>
    <row r="9" spans="1:3">
      <c r="A9" s="4" t="s">
        <v>14</v>
      </c>
      <c r="C9" s="5" t="n">
        <v>3011205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10</v>
      </c>
    </row>
    <row r="4" spans="1:2">
      <c r="A4" s="4" t="s">
        <v>134</v>
      </c>
      <c r="B4" s="4" t="s">
        <v>135</v>
      </c>
    </row>
    <row r="5" spans="1:2">
      <c r="A5" s="4" t="s">
        <v>136</v>
      </c>
      <c r="B5" s="4" t="s">
        <v>137</v>
      </c>
    </row>
    <row r="6" spans="1:2">
      <c r="A6" s="4" t="s">
        <v>29</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89</v>
      </c>
      <c r="B11" s="4" t="s">
        <v>147</v>
      </c>
    </row>
    <row r="12" spans="1:2">
      <c r="A12" s="4" t="s">
        <v>148</v>
      </c>
      <c r="B12" s="4" t="s">
        <v>149</v>
      </c>
    </row>
    <row r="13" spans="1:2">
      <c r="A13" s="4" t="s">
        <v>150</v>
      </c>
      <c r="B13"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0</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1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1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5</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31</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9402</v>
      </c>
      <c r="C3" s="7" t="n">
        <v>2959781</v>
      </c>
    </row>
    <row r="4" spans="1:3">
      <c r="A4" s="4" t="s">
        <v>28</v>
      </c>
      <c r="B4" s="5" t="n">
        <v>1525715</v>
      </c>
      <c r="C4" s="5" t="n">
        <v>2587969</v>
      </c>
    </row>
    <row r="5" spans="1:3">
      <c r="A5" s="4" t="s">
        <v>29</v>
      </c>
      <c r="B5" s="5" t="n">
        <v>293838</v>
      </c>
      <c r="C5" s="5" t="n">
        <v>326468</v>
      </c>
    </row>
    <row r="6" spans="1:3">
      <c r="A6" s="4" t="s">
        <v>30</v>
      </c>
      <c r="B6" s="5" t="n">
        <v>575414</v>
      </c>
      <c r="C6" s="5" t="n">
        <v>366954</v>
      </c>
    </row>
    <row r="7" spans="1:3">
      <c r="A7" s="4" t="s">
        <v>31</v>
      </c>
      <c r="B7" s="5" t="n">
        <v>6104369</v>
      </c>
      <c r="C7" s="5" t="n">
        <v>6241172</v>
      </c>
    </row>
    <row r="8" spans="1:3">
      <c r="A8" s="4" t="s">
        <v>32</v>
      </c>
      <c r="B8" s="5" t="n">
        <v>550907</v>
      </c>
      <c r="C8" s="5" t="n">
        <v>523688</v>
      </c>
    </row>
    <row r="9" spans="1:3">
      <c r="A9" s="3" t="s">
        <v>33</v>
      </c>
    </row>
    <row r="10" spans="1:3">
      <c r="A10" s="4" t="s">
        <v>34</v>
      </c>
      <c r="B10" s="5" t="n">
        <v>62437</v>
      </c>
      <c r="C10" s="5" t="n">
        <v>61626</v>
      </c>
    </row>
    <row r="11" spans="1:3">
      <c r="A11" s="4" t="s">
        <v>35</v>
      </c>
      <c r="B11" s="5" t="n">
        <v>285386</v>
      </c>
      <c r="C11" s="5" t="n">
        <v>285386</v>
      </c>
    </row>
    <row r="12" spans="1:3">
      <c r="A12" s="4" t="s">
        <v>36</v>
      </c>
      <c r="B12" s="5" t="n">
        <v>930444</v>
      </c>
      <c r="C12" s="5" t="n">
        <v>1042076</v>
      </c>
    </row>
    <row r="13" spans="1:3">
      <c r="A13" s="4" t="s">
        <v>37</v>
      </c>
      <c r="B13" s="5" t="n">
        <v>7933543</v>
      </c>
      <c r="C13" s="5" t="n">
        <v>8153948</v>
      </c>
    </row>
    <row r="14" spans="1:3">
      <c r="A14" s="3" t="s">
        <v>38</v>
      </c>
    </row>
    <row r="15" spans="1:3">
      <c r="A15" s="4" t="s">
        <v>39</v>
      </c>
      <c r="B15" s="5" t="n">
        <v>1022077</v>
      </c>
      <c r="C15" s="5" t="n">
        <v>944133</v>
      </c>
    </row>
    <row r="16" spans="1:3">
      <c r="A16" s="4" t="s">
        <v>40</v>
      </c>
      <c r="B16" s="5" t="n">
        <v>1204351</v>
      </c>
      <c r="C16" s="5" t="n">
        <v>351735</v>
      </c>
    </row>
    <row r="17" spans="1:3">
      <c r="A17" s="4" t="s">
        <v>41</v>
      </c>
      <c r="B17" s="5" t="n">
        <v>2226428</v>
      </c>
      <c r="C17" s="5" t="n">
        <v>1295868</v>
      </c>
    </row>
    <row r="18" spans="1:3">
      <c r="A18" s="4" t="s">
        <v>42</v>
      </c>
      <c r="B18" s="4" t="s">
        <v>43</v>
      </c>
      <c r="C18" s="4" t="s">
        <v>43</v>
      </c>
    </row>
    <row r="19" spans="1:3">
      <c r="A19" s="3" t="s">
        <v>44</v>
      </c>
    </row>
    <row r="20" spans="1:3">
      <c r="A20" s="4" t="s">
        <v>45</v>
      </c>
      <c r="B20" s="4" t="s">
        <v>43</v>
      </c>
      <c r="C20" s="4" t="s">
        <v>43</v>
      </c>
    </row>
    <row r="21" spans="1:3">
      <c r="A21" s="4" t="s">
        <v>46</v>
      </c>
      <c r="B21" s="5" t="n">
        <v>30112</v>
      </c>
      <c r="C21" s="5" t="n">
        <v>27377</v>
      </c>
    </row>
    <row r="22" spans="1:3">
      <c r="A22" s="4" t="s">
        <v>47</v>
      </c>
      <c r="B22" s="5" t="n">
        <v>247680080</v>
      </c>
      <c r="C22" s="5" t="n">
        <v>243503858</v>
      </c>
    </row>
    <row r="23" spans="1:3">
      <c r="A23" s="4" t="s">
        <v>48</v>
      </c>
      <c r="B23" s="5" t="n">
        <v>-242003077</v>
      </c>
      <c r="C23" s="5" t="n">
        <v>-236673155</v>
      </c>
    </row>
    <row r="24" spans="1:3">
      <c r="A24" s="4" t="s">
        <v>49</v>
      </c>
      <c r="B24" s="5" t="n">
        <v>5707115</v>
      </c>
      <c r="C24" s="5" t="n">
        <v>6858080</v>
      </c>
    </row>
    <row r="25" spans="1:3">
      <c r="A25" s="4" t="s">
        <v>50</v>
      </c>
      <c r="B25" s="5" t="n">
        <v>7933543</v>
      </c>
      <c r="C25" s="5" t="n">
        <v>8153948</v>
      </c>
    </row>
    <row r="26" spans="1:3">
      <c r="A26" s="4" t="s">
        <v>51</v>
      </c>
    </row>
    <row r="27" spans="1:3">
      <c r="A27" s="3" t="s">
        <v>44</v>
      </c>
    </row>
    <row r="28" spans="1:3">
      <c r="A28" s="4" t="s">
        <v>45</v>
      </c>
      <c r="B28" s="4" t="s">
        <v>43</v>
      </c>
      <c r="C28" s="4" t="s">
        <v>43</v>
      </c>
    </row>
    <row r="29" spans="1:3">
      <c r="A29" s="4" t="s">
        <v>52</v>
      </c>
    </row>
    <row r="30" spans="1:3">
      <c r="A30" s="3" t="s">
        <v>44</v>
      </c>
    </row>
    <row r="31" spans="1:3">
      <c r="A31" s="4" t="s">
        <v>45</v>
      </c>
      <c r="B31" s="4" t="s">
        <v>43</v>
      </c>
      <c r="C31"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5</v>
      </c>
    </row>
    <row r="3" spans="1:3">
      <c r="A3" s="3" t="s">
        <v>172</v>
      </c>
    </row>
    <row r="4" spans="1:3">
      <c r="A4" s="4" t="s">
        <v>173</v>
      </c>
      <c r="B4" s="5" t="n">
        <v>17591994</v>
      </c>
      <c r="C4" s="5" t="n">
        <v>14748446</v>
      </c>
    </row>
    <row r="5" spans="1:3">
      <c r="A5" s="4" t="s">
        <v>174</v>
      </c>
    </row>
    <row r="6" spans="1:3">
      <c r="A6" s="3" t="s">
        <v>172</v>
      </c>
    </row>
    <row r="7" spans="1:3">
      <c r="A7" s="4" t="s">
        <v>173</v>
      </c>
      <c r="B7" s="5" t="n">
        <v>12271686</v>
      </c>
      <c r="C7" s="5" t="n">
        <v>9548969</v>
      </c>
    </row>
    <row r="8" spans="1:3">
      <c r="A8" s="4" t="s">
        <v>175</v>
      </c>
    </row>
    <row r="9" spans="1:3">
      <c r="A9" s="3" t="s">
        <v>172</v>
      </c>
    </row>
    <row r="10" spans="1:3">
      <c r="A10" s="4" t="s">
        <v>173</v>
      </c>
      <c r="B10" s="5" t="n">
        <v>5320308</v>
      </c>
      <c r="C10" s="5" t="n">
        <v>519947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176</v>
      </c>
      <c r="B1" s="2" t="s">
        <v>64</v>
      </c>
      <c r="C1" s="2" t="s">
        <v>1</v>
      </c>
    </row>
    <row r="2" spans="1:4">
      <c r="B2" s="2" t="s">
        <v>2</v>
      </c>
      <c r="C2" s="2" t="s">
        <v>2</v>
      </c>
      <c r="D2" s="2" t="s">
        <v>25</v>
      </c>
    </row>
    <row r="3" spans="1:4">
      <c r="A3" s="3" t="s">
        <v>110</v>
      </c>
    </row>
    <row r="4" spans="1:4">
      <c r="A4" s="4" t="s">
        <v>40</v>
      </c>
      <c r="B4" s="7" t="n">
        <v>1204351</v>
      </c>
      <c r="C4" s="7" t="n">
        <v>1204351</v>
      </c>
      <c r="D4" s="7" t="n">
        <v>351735</v>
      </c>
    </row>
    <row r="5" spans="1:4">
      <c r="A5" s="4" t="s">
        <v>177</v>
      </c>
      <c r="B5" s="7" t="n">
        <v>187010</v>
      </c>
      <c r="C5" s="7" t="n">
        <v>374020</v>
      </c>
    </row>
    <row r="6" spans="1:4">
      <c r="A6" s="4" t="s">
        <v>178</v>
      </c>
      <c r="B6" s="4" t="s">
        <v>179</v>
      </c>
    </row>
    <row r="7" spans="1:4">
      <c r="A7" s="4" t="s">
        <v>180</v>
      </c>
      <c r="B7"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2</v>
      </c>
      <c r="B1" s="2" t="s">
        <v>64</v>
      </c>
      <c r="D1" s="2" t="s">
        <v>1</v>
      </c>
      <c r="F1" s="2" t="s">
        <v>183</v>
      </c>
    </row>
    <row r="2" spans="1:6">
      <c r="B2" s="2" t="s">
        <v>2</v>
      </c>
      <c r="C2" s="2" t="s">
        <v>65</v>
      </c>
      <c r="D2" s="2" t="s">
        <v>2</v>
      </c>
      <c r="E2" s="2" t="s">
        <v>65</v>
      </c>
      <c r="F2" s="2" t="s">
        <v>25</v>
      </c>
    </row>
    <row r="3" spans="1:6">
      <c r="A3" s="4" t="s">
        <v>184</v>
      </c>
    </row>
    <row r="4" spans="1:6">
      <c r="A4" s="3" t="s">
        <v>185</v>
      </c>
    </row>
    <row r="5" spans="1:6">
      <c r="A5" s="4" t="s">
        <v>186</v>
      </c>
      <c r="B5" s="5" t="n">
        <v>5</v>
      </c>
      <c r="C5" s="5" t="n">
        <v>2</v>
      </c>
      <c r="D5" s="5" t="n">
        <v>3</v>
      </c>
      <c r="E5" s="5" t="n">
        <v>2</v>
      </c>
    </row>
    <row r="6" spans="1:6">
      <c r="A6" s="4" t="s">
        <v>187</v>
      </c>
    </row>
    <row r="7" spans="1:6">
      <c r="A7" s="3" t="s">
        <v>185</v>
      </c>
    </row>
    <row r="8" spans="1:6">
      <c r="A8" s="4" t="s">
        <v>188</v>
      </c>
      <c r="B8" s="4" t="s">
        <v>189</v>
      </c>
      <c r="C8" s="4" t="s">
        <v>190</v>
      </c>
      <c r="D8" s="4" t="s">
        <v>191</v>
      </c>
      <c r="E8" s="4" t="s">
        <v>190</v>
      </c>
    </row>
    <row r="9" spans="1:6">
      <c r="A9" s="4" t="s">
        <v>192</v>
      </c>
    </row>
    <row r="10" spans="1:6">
      <c r="A10" s="3" t="s">
        <v>185</v>
      </c>
    </row>
    <row r="11" spans="1:6">
      <c r="A11" s="4" t="s">
        <v>188</v>
      </c>
      <c r="B11" s="4" t="s">
        <v>193</v>
      </c>
      <c r="C11" s="4" t="s">
        <v>194</v>
      </c>
      <c r="D11" s="4" t="s">
        <v>195</v>
      </c>
      <c r="E11" s="4" t="s">
        <v>196</v>
      </c>
    </row>
    <row r="12" spans="1:6">
      <c r="A12" s="4" t="s">
        <v>197</v>
      </c>
    </row>
    <row r="13" spans="1:6">
      <c r="A13" s="3" t="s">
        <v>185</v>
      </c>
    </row>
    <row r="14" spans="1:6">
      <c r="A14" s="4" t="s">
        <v>188</v>
      </c>
      <c r="B14" s="4" t="s">
        <v>198</v>
      </c>
      <c r="D14" s="4" t="s">
        <v>199</v>
      </c>
    </row>
    <row r="15" spans="1:6">
      <c r="A15" s="4" t="s">
        <v>200</v>
      </c>
    </row>
    <row r="16" spans="1:6">
      <c r="A16" s="3" t="s">
        <v>185</v>
      </c>
    </row>
    <row r="17" spans="1:6">
      <c r="A17" s="4" t="s">
        <v>188</v>
      </c>
      <c r="B17" s="4" t="s">
        <v>201</v>
      </c>
    </row>
    <row r="18" spans="1:6">
      <c r="A18" s="4" t="s">
        <v>202</v>
      </c>
    </row>
    <row r="19" spans="1:6">
      <c r="A19" s="3" t="s">
        <v>185</v>
      </c>
    </row>
    <row r="20" spans="1:6">
      <c r="A20" s="4" t="s">
        <v>188</v>
      </c>
      <c r="B20" s="4" t="s">
        <v>203</v>
      </c>
    </row>
    <row r="21" spans="1:6">
      <c r="A21" s="4" t="s">
        <v>204</v>
      </c>
    </row>
    <row r="22" spans="1:6">
      <c r="A22" s="3" t="s">
        <v>185</v>
      </c>
    </row>
    <row r="23" spans="1:6">
      <c r="A23" s="4" t="s">
        <v>188</v>
      </c>
      <c r="D23" s="4" t="s">
        <v>205</v>
      </c>
      <c r="F23" s="4" t="s">
        <v>206</v>
      </c>
    </row>
    <row r="24" spans="1:6">
      <c r="A24" s="4" t="s">
        <v>186</v>
      </c>
      <c r="D24" s="5" t="n">
        <v>2</v>
      </c>
      <c r="F24" s="5" t="n">
        <v>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07</v>
      </c>
      <c r="B1" s="2" t="s">
        <v>208</v>
      </c>
      <c r="C1" s="2" t="s">
        <v>64</v>
      </c>
      <c r="E1" s="2" t="s">
        <v>1</v>
      </c>
    </row>
    <row r="2" spans="1:8">
      <c r="B2" s="2" t="s">
        <v>209</v>
      </c>
      <c r="C2" s="2" t="s">
        <v>2</v>
      </c>
      <c r="D2" s="2" t="s">
        <v>65</v>
      </c>
      <c r="E2" s="2" t="s">
        <v>2</v>
      </c>
      <c r="F2" s="2" t="s">
        <v>65</v>
      </c>
      <c r="G2" s="2" t="s">
        <v>25</v>
      </c>
      <c r="H2" s="2" t="s">
        <v>210</v>
      </c>
    </row>
    <row r="3" spans="1:8">
      <c r="A3" s="3" t="s">
        <v>211</v>
      </c>
    </row>
    <row r="4" spans="1:8">
      <c r="A4" s="4" t="s">
        <v>48</v>
      </c>
      <c r="C4" s="7" t="n">
        <v>-242003077</v>
      </c>
      <c r="E4" s="7" t="n">
        <v>-242003077</v>
      </c>
      <c r="G4" s="7" t="n">
        <v>-236673155</v>
      </c>
    </row>
    <row r="5" spans="1:8">
      <c r="A5" s="4" t="s">
        <v>87</v>
      </c>
      <c r="C5" s="5" t="n">
        <v>-2146209</v>
      </c>
      <c r="D5" s="7" t="n">
        <v>-3428856</v>
      </c>
      <c r="E5" s="5" t="n">
        <v>-5329922</v>
      </c>
      <c r="F5" s="7" t="n">
        <v>-7390240</v>
      </c>
    </row>
    <row r="6" spans="1:8">
      <c r="A6" s="4" t="s">
        <v>212</v>
      </c>
      <c r="E6" s="5" t="n">
        <v>-3279751</v>
      </c>
      <c r="F6" s="5" t="n">
        <v>-4699015</v>
      </c>
    </row>
    <row r="7" spans="1:8">
      <c r="A7" s="4" t="s">
        <v>213</v>
      </c>
      <c r="C7" s="5" t="n">
        <v>3877941</v>
      </c>
      <c r="E7" s="5" t="n">
        <v>3877941</v>
      </c>
    </row>
    <row r="8" spans="1:8">
      <c r="A8" s="4" t="s">
        <v>27</v>
      </c>
      <c r="C8" s="7" t="n">
        <v>3709402</v>
      </c>
      <c r="D8" s="7" t="n">
        <v>4020412</v>
      </c>
      <c r="E8" s="7" t="n">
        <v>3709402</v>
      </c>
      <c r="F8" s="7" t="n">
        <v>4020412</v>
      </c>
      <c r="G8" s="7" t="n">
        <v>2959781</v>
      </c>
      <c r="H8" s="7" t="n">
        <v>4479274</v>
      </c>
    </row>
    <row r="9" spans="1:8">
      <c r="A9" s="4" t="s">
        <v>214</v>
      </c>
    </row>
    <row r="10" spans="1:8">
      <c r="A10" s="3" t="s">
        <v>211</v>
      </c>
    </row>
    <row r="11" spans="1:8">
      <c r="A11" s="4" t="s">
        <v>215</v>
      </c>
      <c r="B11" s="5" t="n">
        <v>2735000</v>
      </c>
    </row>
    <row r="12" spans="1:8">
      <c r="A12" s="4" t="s">
        <v>216</v>
      </c>
      <c r="B12" s="9" t="n">
        <v>1.75</v>
      </c>
    </row>
    <row r="13" spans="1:8">
      <c r="A13" s="4" t="s">
        <v>217</v>
      </c>
      <c r="B13" s="5" t="n">
        <v>2735000</v>
      </c>
    </row>
    <row r="14" spans="1:8">
      <c r="A14" s="4" t="s">
        <v>218</v>
      </c>
      <c r="B14" s="7" t="n">
        <v>4786250</v>
      </c>
    </row>
    <row r="15" spans="1:8">
      <c r="A15" s="4" t="s">
        <v>219</v>
      </c>
      <c r="B15" s="7" t="n">
        <v>4200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0</v>
      </c>
      <c r="B1" s="2" t="s">
        <v>2</v>
      </c>
      <c r="C1" s="2" t="s">
        <v>25</v>
      </c>
    </row>
    <row r="2" spans="1:3">
      <c r="A2" s="3" t="s">
        <v>116</v>
      </c>
    </row>
    <row r="3" spans="1:3">
      <c r="A3" s="4" t="s">
        <v>221</v>
      </c>
      <c r="B3" s="7" t="n">
        <v>221383</v>
      </c>
      <c r="C3" s="7" t="n">
        <v>193069</v>
      </c>
    </row>
    <row r="4" spans="1:3">
      <c r="A4" s="4" t="s">
        <v>222</v>
      </c>
      <c r="B4" s="5" t="n">
        <v>72455</v>
      </c>
      <c r="C4" s="5" t="n">
        <v>133399</v>
      </c>
    </row>
    <row r="5" spans="1:3">
      <c r="A5" s="4" t="s">
        <v>223</v>
      </c>
      <c r="B5" s="7" t="n">
        <v>293838</v>
      </c>
      <c r="C5" s="7" t="n">
        <v>3264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119</v>
      </c>
    </row>
    <row r="3" spans="1:3">
      <c r="A3" s="4" t="s">
        <v>225</v>
      </c>
      <c r="B3" s="7" t="n">
        <v>439212</v>
      </c>
      <c r="C3" s="7" t="n">
        <v>382984</v>
      </c>
    </row>
    <row r="4" spans="1:3">
      <c r="A4" s="4" t="s">
        <v>226</v>
      </c>
      <c r="B4" s="5" t="n">
        <v>472372</v>
      </c>
      <c r="C4" s="5" t="n">
        <v>446012</v>
      </c>
    </row>
    <row r="5" spans="1:3">
      <c r="A5" s="4" t="s">
        <v>227</v>
      </c>
      <c r="B5" s="5" t="n">
        <v>110493</v>
      </c>
      <c r="C5" s="5" t="n">
        <v>115137</v>
      </c>
    </row>
    <row r="6" spans="1:3">
      <c r="A6" s="4" t="s">
        <v>223</v>
      </c>
      <c r="B6" s="7" t="n">
        <v>1022077</v>
      </c>
      <c r="C6" s="7" t="n">
        <v>9441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228</v>
      </c>
      <c r="B1" s="2" t="s">
        <v>208</v>
      </c>
    </row>
    <row r="2" spans="1:2">
      <c r="B2" s="2" t="s">
        <v>229</v>
      </c>
    </row>
    <row r="3" spans="1:2">
      <c r="A3" s="3" t="s">
        <v>230</v>
      </c>
    </row>
    <row r="4" spans="1:2">
      <c r="A4" s="4" t="s">
        <v>231</v>
      </c>
      <c r="B4" s="5" t="n">
        <v>2735000</v>
      </c>
    </row>
    <row r="5" spans="1:2">
      <c r="A5" s="4" t="s">
        <v>232</v>
      </c>
      <c r="B5" s="5" t="n">
        <v>2735000</v>
      </c>
    </row>
    <row r="6" spans="1:2">
      <c r="A6" s="4" t="s">
        <v>233</v>
      </c>
      <c r="B6" s="7" t="n">
        <v>4786250</v>
      </c>
    </row>
    <row r="7" spans="1:2">
      <c r="A7" s="4" t="s">
        <v>216</v>
      </c>
      <c r="B7" s="9" t="n">
        <v>1.75</v>
      </c>
    </row>
    <row r="8" spans="1:2">
      <c r="A8" s="4" t="s">
        <v>234</v>
      </c>
      <c r="B8" s="7" t="n">
        <v>2</v>
      </c>
    </row>
    <row r="9" spans="1:2">
      <c r="A9" s="4" t="s">
        <v>235</v>
      </c>
      <c r="B9" s="7" t="n">
        <v>4200000</v>
      </c>
    </row>
    <row r="10" spans="1:2">
      <c r="A10" s="4" t="s">
        <v>236</v>
      </c>
      <c r="B10" s="9" t="n">
        <v>0.44</v>
      </c>
    </row>
    <row r="11" spans="1:2">
      <c r="A11" s="4" t="s">
        <v>237</v>
      </c>
      <c r="B11" s="7" t="n">
        <v>5</v>
      </c>
    </row>
    <row r="12" spans="1:2">
      <c r="A12" s="4" t="s">
        <v>238</v>
      </c>
      <c r="B12"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240</v>
      </c>
      <c r="B1" s="2" t="s">
        <v>1</v>
      </c>
    </row>
    <row r="2" spans="1:2">
      <c r="B2" s="2" t="s">
        <v>241</v>
      </c>
    </row>
    <row r="3" spans="1:2">
      <c r="A3" s="3" t="s">
        <v>242</v>
      </c>
    </row>
    <row r="4" spans="1:2">
      <c r="A4" s="4" t="s">
        <v>243</v>
      </c>
      <c r="B4" s="5" t="n">
        <v>9540455</v>
      </c>
    </row>
    <row r="5" spans="1:2">
      <c r="A5" s="4" t="s">
        <v>244</v>
      </c>
      <c r="B5" s="5" t="n">
        <v>2735000</v>
      </c>
    </row>
    <row r="6" spans="1:2">
      <c r="A6" s="4" t="s">
        <v>245</v>
      </c>
      <c r="B6" s="5" t="n">
        <v>0</v>
      </c>
    </row>
    <row r="7" spans="1:2">
      <c r="A7" s="4" t="s">
        <v>246</v>
      </c>
      <c r="B7" s="5" t="n">
        <v>-3769</v>
      </c>
    </row>
    <row r="8" spans="1:2">
      <c r="A8" s="4" t="s">
        <v>247</v>
      </c>
      <c r="B8" s="5" t="n">
        <v>12271686</v>
      </c>
    </row>
    <row r="9" spans="1:2">
      <c r="A9" s="3" t="s">
        <v>248</v>
      </c>
    </row>
    <row r="10" spans="1:2">
      <c r="A10" s="4" t="s">
        <v>249</v>
      </c>
      <c r="B10" s="9" t="n">
        <v>3.6</v>
      </c>
    </row>
    <row r="11" spans="1:2">
      <c r="A11" s="4" t="s">
        <v>250</v>
      </c>
      <c r="B11" s="5" t="n">
        <v>2</v>
      </c>
    </row>
    <row r="12" spans="1:2">
      <c r="A12" s="4" t="s">
        <v>251</v>
      </c>
      <c r="B12" s="5" t="n">
        <v>0</v>
      </c>
    </row>
    <row r="13" spans="1:2">
      <c r="A13" s="4" t="s">
        <v>252</v>
      </c>
      <c r="B13" s="10" t="n">
        <v>3.32</v>
      </c>
    </row>
    <row r="14" spans="1:2">
      <c r="A14" s="4" t="s">
        <v>253</v>
      </c>
      <c r="B14" s="9" t="n">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54</v>
      </c>
      <c r="B1" s="2" t="s">
        <v>1</v>
      </c>
    </row>
    <row r="2" spans="1:2">
      <c r="B2" s="2" t="s">
        <v>255</v>
      </c>
    </row>
    <row r="3" spans="1:2">
      <c r="A3" s="3" t="s">
        <v>242</v>
      </c>
    </row>
    <row r="4" spans="1:2">
      <c r="A4" s="4" t="s">
        <v>256</v>
      </c>
      <c r="B4" s="5" t="n">
        <v>5333227</v>
      </c>
    </row>
    <row r="5" spans="1:2">
      <c r="A5" s="4" t="s">
        <v>257</v>
      </c>
      <c r="B5" s="5" t="n">
        <v>556147</v>
      </c>
    </row>
    <row r="6" spans="1:2">
      <c r="A6" s="4" t="s">
        <v>258</v>
      </c>
      <c r="B6" s="5" t="n">
        <v>0</v>
      </c>
    </row>
    <row r="7" spans="1:2">
      <c r="A7" s="4" t="s">
        <v>259</v>
      </c>
      <c r="B7" s="5" t="n">
        <v>-569066</v>
      </c>
    </row>
    <row r="8" spans="1:2">
      <c r="A8" s="4" t="s">
        <v>260</v>
      </c>
      <c r="B8" s="5" t="n">
        <v>5320308</v>
      </c>
    </row>
    <row r="9" spans="1:2">
      <c r="A9" s="4" t="s">
        <v>261</v>
      </c>
      <c r="B9" s="5" t="n">
        <v>4527351</v>
      </c>
    </row>
    <row r="10" spans="1:2">
      <c r="A10" s="4" t="s">
        <v>262</v>
      </c>
      <c r="B10" s="5" t="n">
        <v>792957</v>
      </c>
    </row>
    <row r="11" spans="1:2">
      <c r="A11" s="3" t="s">
        <v>248</v>
      </c>
    </row>
    <row r="12" spans="1:2">
      <c r="A12" s="4" t="s">
        <v>263</v>
      </c>
      <c r="B12" s="9" t="n">
        <v>3.71</v>
      </c>
    </row>
    <row r="13" spans="1:2">
      <c r="A13" s="4" t="s">
        <v>250</v>
      </c>
      <c r="B13" s="10" t="n">
        <v>1.57</v>
      </c>
    </row>
    <row r="14" spans="1:2">
      <c r="A14" s="4" t="s">
        <v>251</v>
      </c>
      <c r="B14" s="5" t="n">
        <v>0</v>
      </c>
    </row>
    <row r="15" spans="1:2">
      <c r="A15" s="4" t="s">
        <v>252</v>
      </c>
      <c r="B15" s="10" t="n">
        <v>-3.23</v>
      </c>
    </row>
    <row r="16" spans="1:2">
      <c r="A16" s="4" t="s">
        <v>264</v>
      </c>
      <c r="B16" s="10" t="n">
        <v>3.53</v>
      </c>
    </row>
    <row r="17" spans="1:2">
      <c r="A17" s="4" t="s">
        <v>265</v>
      </c>
      <c r="B17" s="9" t="n">
        <v>3.82</v>
      </c>
    </row>
    <row r="18" spans="1:2">
      <c r="A18" s="4" t="s">
        <v>266</v>
      </c>
      <c r="B18" s="7" t="n">
        <v>0</v>
      </c>
    </row>
    <row r="19" spans="1:2">
      <c r="A19" s="4" t="s">
        <v>267</v>
      </c>
      <c r="B19" s="7" t="n">
        <v>0</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72</v>
      </c>
      <c r="B1" s="2" t="s">
        <v>1</v>
      </c>
    </row>
    <row r="2" spans="1:3">
      <c r="B2" s="2" t="s">
        <v>2</v>
      </c>
      <c r="C2" s="2" t="s">
        <v>65</v>
      </c>
    </row>
    <row r="3" spans="1:3">
      <c r="A3" s="3" t="s">
        <v>125</v>
      </c>
    </row>
    <row r="4" spans="1:3">
      <c r="A4" s="4" t="s">
        <v>273</v>
      </c>
      <c r="B4" s="9" t="n">
        <v>1.57</v>
      </c>
      <c r="C4" s="9" t="n">
        <v>2.07</v>
      </c>
    </row>
    <row r="5" spans="1:3">
      <c r="A5" s="4" t="s">
        <v>274</v>
      </c>
      <c r="B5" s="9" t="n">
        <v>1.57</v>
      </c>
      <c r="C5" s="9" t="n">
        <v>2.25</v>
      </c>
    </row>
    <row r="6" spans="1:3">
      <c r="A6" s="4" t="s">
        <v>275</v>
      </c>
      <c r="B6" s="4" t="s">
        <v>276</v>
      </c>
      <c r="C6" s="4" t="s">
        <v>277</v>
      </c>
    </row>
    <row r="7" spans="1:3">
      <c r="A7" s="4" t="s">
        <v>278</v>
      </c>
      <c r="B7" s="4" t="s">
        <v>279</v>
      </c>
      <c r="C7" s="4" t="s">
        <v>279</v>
      </c>
    </row>
    <row r="8" spans="1:3">
      <c r="A8" s="4" t="s">
        <v>280</v>
      </c>
      <c r="B8" s="4" t="s">
        <v>281</v>
      </c>
      <c r="C8" s="4" t="s">
        <v>282</v>
      </c>
    </row>
    <row r="9" spans="1:3">
      <c r="A9" s="4" t="s">
        <v>283</v>
      </c>
      <c r="B9" s="4" t="s">
        <v>284</v>
      </c>
      <c r="C9" s="4" t="s">
        <v>2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v>
      </c>
      <c r="B1" s="2" t="s">
        <v>2</v>
      </c>
      <c r="C1" s="2" t="s">
        <v>25</v>
      </c>
    </row>
    <row r="2" spans="1:3">
      <c r="A2" s="4" t="s">
        <v>54</v>
      </c>
      <c r="B2" s="7" t="n">
        <v>10000</v>
      </c>
      <c r="C2" s="7" t="n">
        <v>10000</v>
      </c>
    </row>
    <row r="3" spans="1:3">
      <c r="A3" s="4" t="s">
        <v>55</v>
      </c>
      <c r="B3" s="8" t="n">
        <v>0.001</v>
      </c>
      <c r="C3" s="8" t="n">
        <v>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500000000</v>
      </c>
      <c r="C8" s="5" t="n">
        <v>500000000</v>
      </c>
    </row>
    <row r="9" spans="1:3">
      <c r="A9" s="4" t="s">
        <v>61</v>
      </c>
      <c r="B9" s="5" t="n">
        <v>30112057</v>
      </c>
      <c r="C9" s="5" t="n">
        <v>27377057</v>
      </c>
    </row>
    <row r="10" spans="1:3">
      <c r="A10" s="4" t="s">
        <v>62</v>
      </c>
      <c r="B10" s="5" t="n">
        <v>30112057</v>
      </c>
      <c r="C10" s="5" t="n">
        <v>27377057</v>
      </c>
    </row>
    <row r="11" spans="1:3">
      <c r="A11" s="4" t="s">
        <v>51</v>
      </c>
    </row>
    <row r="12" spans="1:3">
      <c r="A12" s="4" t="s">
        <v>55</v>
      </c>
      <c r="B12" s="8" t="n">
        <v>0.001</v>
      </c>
      <c r="C12" s="8" t="n">
        <v>0.001</v>
      </c>
    </row>
    <row r="13" spans="1:3">
      <c r="A13" s="4" t="s">
        <v>56</v>
      </c>
      <c r="B13" s="5" t="n">
        <v>10000000</v>
      </c>
      <c r="C13" s="5" t="n">
        <v>10000000</v>
      </c>
    </row>
    <row r="14" spans="1:3">
      <c r="A14" s="4" t="s">
        <v>57</v>
      </c>
      <c r="B14" s="5" t="n">
        <v>0</v>
      </c>
      <c r="C14" s="5" t="n">
        <v>0</v>
      </c>
    </row>
    <row r="15" spans="1:3">
      <c r="A15" s="4" t="s">
        <v>58</v>
      </c>
      <c r="B15" s="5" t="n">
        <v>0</v>
      </c>
      <c r="C15" s="5" t="n">
        <v>0</v>
      </c>
    </row>
    <row r="16" spans="1:3">
      <c r="A16" s="4" t="s">
        <v>52</v>
      </c>
    </row>
    <row r="17" spans="1:3">
      <c r="A17" s="4" t="s">
        <v>55</v>
      </c>
      <c r="B17" s="8" t="n">
        <v>0.001</v>
      </c>
      <c r="C17" s="8" t="n">
        <v>0.001</v>
      </c>
    </row>
    <row r="18" spans="1:3">
      <c r="A18" s="4" t="s">
        <v>56</v>
      </c>
      <c r="B18" s="5" t="n">
        <v>10000000</v>
      </c>
      <c r="C18" s="5" t="n">
        <v>10000000</v>
      </c>
    </row>
    <row r="19" spans="1:3">
      <c r="A19" s="4" t="s">
        <v>57</v>
      </c>
      <c r="B19" s="5" t="n">
        <v>0</v>
      </c>
      <c r="C19" s="5" t="n">
        <v>0</v>
      </c>
    </row>
    <row r="20" spans="1:3">
      <c r="A20" s="4" t="s">
        <v>58</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6</v>
      </c>
      <c r="B1" s="2" t="s">
        <v>64</v>
      </c>
      <c r="D1" s="2" t="s">
        <v>1</v>
      </c>
    </row>
    <row r="2" spans="1:5">
      <c r="B2" s="2" t="s">
        <v>2</v>
      </c>
      <c r="C2" s="2" t="s">
        <v>65</v>
      </c>
      <c r="D2" s="2" t="s">
        <v>2</v>
      </c>
      <c r="E2" s="2" t="s">
        <v>65</v>
      </c>
    </row>
    <row r="3" spans="1:5">
      <c r="A3" s="3" t="s">
        <v>230</v>
      </c>
    </row>
    <row r="4" spans="1:5">
      <c r="A4" s="4" t="s">
        <v>287</v>
      </c>
      <c r="B4" s="7" t="n">
        <v>285045</v>
      </c>
      <c r="C4" s="7" t="n">
        <v>-537904</v>
      </c>
      <c r="D4" s="7" t="n">
        <v>53932</v>
      </c>
      <c r="E4" s="7" t="n">
        <v>-1995924</v>
      </c>
    </row>
    <row r="5" spans="1:5">
      <c r="A5" s="4" t="s">
        <v>288</v>
      </c>
      <c r="B5" s="5" t="n">
        <v>1024483</v>
      </c>
      <c r="D5" s="7" t="n">
        <v>1024483</v>
      </c>
    </row>
    <row r="6" spans="1:5">
      <c r="A6" s="4" t="s">
        <v>289</v>
      </c>
      <c r="D6" s="4" t="s">
        <v>290</v>
      </c>
    </row>
    <row r="7" spans="1:5">
      <c r="A7" s="4" t="s">
        <v>291</v>
      </c>
      <c r="D7" s="9" t="n">
        <v>1.13</v>
      </c>
    </row>
    <row r="8" spans="1:5">
      <c r="A8" s="4" t="s">
        <v>292</v>
      </c>
      <c r="B8" s="7" t="n">
        <v>415786</v>
      </c>
      <c r="D8" s="7" t="n">
        <v>415786</v>
      </c>
    </row>
    <row r="9" spans="1:5">
      <c r="A9" s="4" t="s">
        <v>293</v>
      </c>
    </row>
    <row r="10" spans="1:5">
      <c r="A10" s="3" t="s">
        <v>230</v>
      </c>
    </row>
    <row r="11" spans="1:5">
      <c r="A11" s="4" t="s">
        <v>294</v>
      </c>
      <c r="D11" s="5" t="n">
        <v>556147</v>
      </c>
    </row>
    <row r="12" spans="1:5">
      <c r="A12" s="4" t="s">
        <v>295</v>
      </c>
    </row>
    <row r="13" spans="1:5">
      <c r="A13" s="3" t="s">
        <v>230</v>
      </c>
    </row>
    <row r="14" spans="1:5">
      <c r="A14" s="4" t="s">
        <v>296</v>
      </c>
      <c r="B14" s="5" t="n">
        <v>8333333</v>
      </c>
      <c r="D14" s="5" t="n">
        <v>8333333</v>
      </c>
    </row>
    <row r="15" spans="1:5">
      <c r="A15" s="4" t="s">
        <v>297</v>
      </c>
      <c r="D15" s="5" t="n">
        <v>833334</v>
      </c>
    </row>
    <row r="16" spans="1:5">
      <c r="A16" s="4" t="s">
        <v>298</v>
      </c>
      <c r="D16" s="5" t="n">
        <v>275752</v>
      </c>
    </row>
    <row r="17" spans="1:5">
      <c r="A17" s="4" t="s">
        <v>299</v>
      </c>
      <c r="D17" s="5" t="n">
        <v>5842876</v>
      </c>
    </row>
    <row r="18" spans="1:5">
      <c r="A18" s="4" t="s">
        <v>294</v>
      </c>
      <c r="D18" s="5" t="n">
        <v>5561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21"/>
    <col customWidth="1" max="6" min="6" width="24"/>
    <col customWidth="1" max="7" min="7" width="21"/>
    <col customWidth="1" max="8" min="8" width="21"/>
    <col customWidth="1" max="9" min="9" width="21"/>
    <col customWidth="1" max="10" min="10" width="21"/>
    <col customWidth="1" max="11" min="11" width="20"/>
    <col customWidth="1" max="12" min="12" width="20"/>
  </cols>
  <sheetData>
    <row r="1" spans="1:12">
      <c r="A1" s="1" t="s">
        <v>300</v>
      </c>
      <c r="B1" s="2" t="s">
        <v>301</v>
      </c>
      <c r="C1" s="2" t="s">
        <v>209</v>
      </c>
      <c r="D1" s="2" t="s">
        <v>302</v>
      </c>
      <c r="E1" s="2" t="s">
        <v>303</v>
      </c>
      <c r="F1" s="2" t="s">
        <v>304</v>
      </c>
      <c r="G1" s="2" t="s">
        <v>305</v>
      </c>
      <c r="H1" s="2" t="s">
        <v>306</v>
      </c>
      <c r="I1" s="2" t="s">
        <v>305</v>
      </c>
      <c r="J1" s="2" t="s">
        <v>306</v>
      </c>
      <c r="K1" s="2" t="s">
        <v>307</v>
      </c>
      <c r="L1" s="2" t="s">
        <v>308</v>
      </c>
    </row>
    <row r="2" spans="1:12">
      <c r="A2" s="3" t="s">
        <v>309</v>
      </c>
    </row>
    <row r="3" spans="1:12">
      <c r="A3" s="4" t="s">
        <v>310</v>
      </c>
      <c r="F3" s="5" t="n">
        <v>30000</v>
      </c>
    </row>
    <row r="4" spans="1:12">
      <c r="A4" s="4" t="s">
        <v>311</v>
      </c>
      <c r="F4" s="4" t="s">
        <v>312</v>
      </c>
    </row>
    <row r="5" spans="1:12">
      <c r="A5" s="4" t="s">
        <v>313</v>
      </c>
      <c r="F5" s="7" t="n">
        <v>458098</v>
      </c>
    </row>
    <row r="6" spans="1:12">
      <c r="A6" s="4" t="s">
        <v>314</v>
      </c>
      <c r="F6" s="5" t="n">
        <v>1500</v>
      </c>
    </row>
    <row r="7" spans="1:12">
      <c r="A7" s="4" t="s">
        <v>315</v>
      </c>
      <c r="D7" s="5" t="n">
        <v>1108</v>
      </c>
    </row>
    <row r="8" spans="1:12">
      <c r="A8" s="4" t="s">
        <v>316</v>
      </c>
      <c r="D8" s="7" t="n">
        <v>6500</v>
      </c>
    </row>
    <row r="9" spans="1:12">
      <c r="A9" s="4" t="s">
        <v>317</v>
      </c>
      <c r="D9" s="4" t="s">
        <v>312</v>
      </c>
    </row>
    <row r="10" spans="1:12">
      <c r="A10" s="4" t="s">
        <v>318</v>
      </c>
      <c r="G10" s="7" t="n">
        <v>138076</v>
      </c>
      <c r="H10" s="7" t="n">
        <v>142768</v>
      </c>
      <c r="I10" s="7" t="n">
        <v>271293</v>
      </c>
      <c r="J10" s="7" t="n">
        <v>283165</v>
      </c>
    </row>
    <row r="11" spans="1:12">
      <c r="A11" s="4" t="s">
        <v>319</v>
      </c>
      <c r="C11" s="4" t="s">
        <v>320</v>
      </c>
    </row>
    <row r="12" spans="1:12">
      <c r="A12" s="4" t="s">
        <v>321</v>
      </c>
    </row>
    <row r="13" spans="1:12">
      <c r="A13" s="3" t="s">
        <v>309</v>
      </c>
    </row>
    <row r="14" spans="1:12">
      <c r="A14" s="4" t="s">
        <v>322</v>
      </c>
      <c r="I14" s="7" t="n">
        <v>250000</v>
      </c>
    </row>
    <row r="15" spans="1:12">
      <c r="A15" s="4" t="s">
        <v>323</v>
      </c>
      <c r="B15" s="7" t="n">
        <v>150000</v>
      </c>
      <c r="K15" s="7" t="n">
        <v>50000</v>
      </c>
      <c r="L15" s="7" t="n">
        <v>100000</v>
      </c>
    </row>
    <row r="16" spans="1:12">
      <c r="A16" s="4" t="s">
        <v>324</v>
      </c>
      <c r="B16" s="5" t="n">
        <v>3000000</v>
      </c>
    </row>
    <row r="17" spans="1:12">
      <c r="A17" s="4" t="s">
        <v>325</v>
      </c>
      <c r="B17" s="7" t="n">
        <v>12000000</v>
      </c>
    </row>
    <row r="18" spans="1:12">
      <c r="A18" s="4" t="s">
        <v>326</v>
      </c>
    </row>
    <row r="19" spans="1:12">
      <c r="A19" s="3" t="s">
        <v>309</v>
      </c>
    </row>
    <row r="20" spans="1:12">
      <c r="A20" s="4" t="s">
        <v>319</v>
      </c>
      <c r="E20" s="4" t="s">
        <v>320</v>
      </c>
    </row>
    <row r="21" spans="1:12">
      <c r="A21" s="4" t="s">
        <v>327</v>
      </c>
      <c r="E21" s="7" t="n">
        <v>800000</v>
      </c>
    </row>
    <row r="22" spans="1:12">
      <c r="A22" s="4" t="s">
        <v>328</v>
      </c>
      <c r="E22" s="5" t="n">
        <v>300000</v>
      </c>
    </row>
    <row r="23" spans="1:12">
      <c r="A23" s="4" t="s">
        <v>329</v>
      </c>
      <c r="E23" s="5" t="n">
        <v>8000000</v>
      </c>
    </row>
    <row r="24" spans="1:12">
      <c r="A24" s="4" t="s">
        <v>330</v>
      </c>
      <c r="E24" s="5" t="n">
        <v>100000</v>
      </c>
    </row>
    <row r="25" spans="1:12">
      <c r="A25" s="4" t="s">
        <v>331</v>
      </c>
      <c r="E25" s="5" t="n">
        <v>2000000</v>
      </c>
    </row>
    <row r="26" spans="1:12">
      <c r="A26" s="4" t="s">
        <v>322</v>
      </c>
      <c r="E26" s="7" t="n">
        <v>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2</v>
      </c>
      <c r="B1" s="2" t="s">
        <v>64</v>
      </c>
      <c r="D1" s="2" t="s">
        <v>1</v>
      </c>
    </row>
    <row r="2" spans="1:5">
      <c r="B2" s="2" t="s">
        <v>2</v>
      </c>
      <c r="C2" s="2" t="s">
        <v>65</v>
      </c>
      <c r="D2" s="2" t="s">
        <v>2</v>
      </c>
      <c r="E2" s="2" t="s">
        <v>65</v>
      </c>
    </row>
    <row r="3" spans="1:5">
      <c r="A3" s="3" t="s">
        <v>333</v>
      </c>
    </row>
    <row r="4" spans="1:5">
      <c r="A4" s="4" t="s">
        <v>334</v>
      </c>
      <c r="B4" s="7" t="n">
        <v>1043946</v>
      </c>
      <c r="C4" s="7" t="n">
        <v>905373</v>
      </c>
      <c r="D4" s="7" t="n">
        <v>1691623</v>
      </c>
      <c r="E4" s="7" t="n">
        <v>1808381</v>
      </c>
    </row>
    <row r="5" spans="1:5">
      <c r="A5" s="4" t="s">
        <v>335</v>
      </c>
    </row>
    <row r="6" spans="1:5">
      <c r="A6" s="3" t="s">
        <v>333</v>
      </c>
    </row>
    <row r="7" spans="1:5">
      <c r="A7" s="4" t="s">
        <v>334</v>
      </c>
      <c r="B7" s="5" t="n">
        <v>231392</v>
      </c>
      <c r="C7" s="5" t="n">
        <v>555043</v>
      </c>
      <c r="D7" s="5" t="n">
        <v>524122</v>
      </c>
      <c r="E7" s="5" t="n">
        <v>1143942</v>
      </c>
    </row>
    <row r="8" spans="1:5">
      <c r="A8" s="4" t="s">
        <v>336</v>
      </c>
    </row>
    <row r="9" spans="1:5">
      <c r="A9" s="3" t="s">
        <v>333</v>
      </c>
    </row>
    <row r="10" spans="1:5">
      <c r="A10" s="4" t="s">
        <v>334</v>
      </c>
      <c r="B10" s="5" t="n">
        <v>378834</v>
      </c>
      <c r="C10" s="5" t="n">
        <v>338005</v>
      </c>
      <c r="D10" s="5" t="n">
        <v>570662</v>
      </c>
      <c r="E10" s="5" t="n">
        <v>632339</v>
      </c>
    </row>
    <row r="11" spans="1:5">
      <c r="A11" s="4" t="s">
        <v>337</v>
      </c>
    </row>
    <row r="12" spans="1:5">
      <c r="A12" s="3" t="s">
        <v>333</v>
      </c>
    </row>
    <row r="13" spans="1:5">
      <c r="A13" s="4" t="s">
        <v>334</v>
      </c>
      <c r="B13" s="7" t="n">
        <v>433720</v>
      </c>
      <c r="C13" s="7" t="n">
        <v>12325</v>
      </c>
      <c r="D13" s="7" t="n">
        <v>596839</v>
      </c>
      <c r="E13" s="7" t="n">
        <v>32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86341</v>
      </c>
      <c r="C4" s="7" t="n">
        <v>689188</v>
      </c>
      <c r="D4" s="7" t="n">
        <v>836474</v>
      </c>
      <c r="E4" s="7" t="n">
        <v>1393605</v>
      </c>
    </row>
    <row r="5" spans="1:5">
      <c r="A5" s="4" t="s">
        <v>68</v>
      </c>
      <c r="B5" s="5" t="n">
        <v>557605</v>
      </c>
      <c r="C5" s="5" t="n">
        <v>216185</v>
      </c>
      <c r="D5" s="5" t="n">
        <v>855149</v>
      </c>
      <c r="E5" s="5" t="n">
        <v>414776</v>
      </c>
    </row>
    <row r="6" spans="1:5">
      <c r="A6" s="4" t="s">
        <v>69</v>
      </c>
      <c r="B6" s="5" t="n">
        <v>1043946</v>
      </c>
      <c r="C6" s="5" t="n">
        <v>905373</v>
      </c>
      <c r="D6" s="5" t="n">
        <v>1691623</v>
      </c>
      <c r="E6" s="5" t="n">
        <v>1808381</v>
      </c>
    </row>
    <row r="7" spans="1:5">
      <c r="A7" s="4" t="s">
        <v>70</v>
      </c>
      <c r="B7" s="5" t="n">
        <v>372153</v>
      </c>
      <c r="C7" s="5" t="n">
        <v>297372</v>
      </c>
      <c r="D7" s="5" t="n">
        <v>703593</v>
      </c>
      <c r="E7" s="5" t="n">
        <v>572204</v>
      </c>
    </row>
    <row r="8" spans="1:5">
      <c r="A8" s="3" t="s">
        <v>71</v>
      </c>
    </row>
    <row r="9" spans="1:5">
      <c r="A9" s="4" t="s">
        <v>72</v>
      </c>
      <c r="B9" s="5" t="n">
        <v>1996604</v>
      </c>
      <c r="C9" s="5" t="n">
        <v>3230371</v>
      </c>
      <c r="D9" s="5" t="n">
        <v>4589759</v>
      </c>
      <c r="E9" s="5" t="n">
        <v>7131288</v>
      </c>
    </row>
    <row r="10" spans="1:5">
      <c r="A10" s="4" t="s">
        <v>73</v>
      </c>
      <c r="B10" s="5" t="n">
        <v>669813</v>
      </c>
      <c r="C10" s="5" t="n">
        <v>635893</v>
      </c>
      <c r="D10" s="5" t="n">
        <v>1409880</v>
      </c>
      <c r="E10" s="5" t="n">
        <v>1154521</v>
      </c>
    </row>
    <row r="11" spans="1:5">
      <c r="A11" s="4" t="s">
        <v>74</v>
      </c>
      <c r="B11" s="5" t="n">
        <v>145280</v>
      </c>
      <c r="C11" s="5" t="n">
        <v>163368</v>
      </c>
      <c r="D11" s="5" t="n">
        <v>302928</v>
      </c>
      <c r="E11" s="5" t="n">
        <v>325345</v>
      </c>
    </row>
    <row r="12" spans="1:5">
      <c r="A12" s="4" t="s">
        <v>75</v>
      </c>
      <c r="B12" s="5" t="n">
        <v>2811697</v>
      </c>
      <c r="C12" s="5" t="n">
        <v>4029632</v>
      </c>
      <c r="D12" s="5" t="n">
        <v>6302567</v>
      </c>
      <c r="E12" s="5" t="n">
        <v>8611154</v>
      </c>
    </row>
    <row r="13" spans="1:5">
      <c r="A13" s="4" t="s">
        <v>76</v>
      </c>
      <c r="B13" s="5" t="n">
        <v>-2139904</v>
      </c>
      <c r="C13" s="5" t="n">
        <v>-3421631</v>
      </c>
      <c r="D13" s="5" t="n">
        <v>-5314537</v>
      </c>
      <c r="E13" s="5" t="n">
        <v>-7374977</v>
      </c>
    </row>
    <row r="14" spans="1:5">
      <c r="A14" s="3" t="s">
        <v>77</v>
      </c>
    </row>
    <row r="15" spans="1:5">
      <c r="A15" s="4" t="s">
        <v>78</v>
      </c>
      <c r="C15" s="5" t="n">
        <v>1204</v>
      </c>
      <c r="E15" s="5" t="n">
        <v>2535</v>
      </c>
    </row>
    <row r="16" spans="1:5">
      <c r="A16" s="4" t="s">
        <v>79</v>
      </c>
      <c r="B16" s="5" t="n">
        <v>-6305</v>
      </c>
      <c r="C16" s="5" t="n">
        <v>-8429</v>
      </c>
      <c r="D16" s="5" t="n">
        <v>-15385</v>
      </c>
      <c r="E16" s="5" t="n">
        <v>-17798</v>
      </c>
    </row>
    <row r="17" spans="1:5">
      <c r="A17" s="4" t="s">
        <v>80</v>
      </c>
      <c r="B17" s="5" t="n">
        <v>-2146209</v>
      </c>
      <c r="C17" s="5" t="n">
        <v>-3428856</v>
      </c>
      <c r="D17" s="5" t="n">
        <v>-5329922</v>
      </c>
      <c r="E17" s="5" t="n">
        <v>-7390240</v>
      </c>
    </row>
    <row r="18" spans="1:5">
      <c r="A18" s="4" t="s">
        <v>81</v>
      </c>
      <c r="B18" s="5" t="n">
        <v>0</v>
      </c>
      <c r="C18" s="5" t="n">
        <v>0</v>
      </c>
      <c r="D18" s="5" t="n">
        <v>0</v>
      </c>
      <c r="E18" s="5" t="n">
        <v>0</v>
      </c>
    </row>
    <row r="19" spans="1:5">
      <c r="A19" s="4" t="s">
        <v>82</v>
      </c>
      <c r="B19" s="7" t="n">
        <v>-2146209</v>
      </c>
      <c r="C19" s="7" t="n">
        <v>-3428856</v>
      </c>
      <c r="D19" s="7" t="n">
        <v>-5329922</v>
      </c>
      <c r="E19" s="7" t="n">
        <v>-7390240</v>
      </c>
    </row>
    <row r="20" spans="1:5">
      <c r="A20" s="4" t="s">
        <v>83</v>
      </c>
      <c r="B20" s="9" t="n">
        <v>-0.07000000000000001</v>
      </c>
      <c r="C20" s="9" t="n">
        <v>-0.13</v>
      </c>
      <c r="D20" s="9" t="n">
        <v>-0.18</v>
      </c>
      <c r="E20" s="9" t="n">
        <v>-0.29</v>
      </c>
    </row>
    <row r="21" spans="1:5">
      <c r="A21" s="4" t="s">
        <v>84</v>
      </c>
      <c r="B21" s="5" t="n">
        <v>30112057</v>
      </c>
      <c r="C21" s="5" t="n">
        <v>26351483</v>
      </c>
      <c r="D21" s="5" t="n">
        <v>28879804</v>
      </c>
      <c r="E21" s="5" t="n">
        <v>258868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5</v>
      </c>
    </row>
    <row r="3" spans="1:3">
      <c r="A3" s="3" t="s">
        <v>86</v>
      </c>
    </row>
    <row r="4" spans="1:3">
      <c r="A4" s="4" t="s">
        <v>87</v>
      </c>
      <c r="B4" s="7" t="n">
        <v>-5329922</v>
      </c>
      <c r="C4" s="7" t="n">
        <v>-7390240</v>
      </c>
    </row>
    <row r="5" spans="1:3">
      <c r="A5" s="3" t="s">
        <v>88</v>
      </c>
    </row>
    <row r="6" spans="1:3">
      <c r="A6" s="4" t="s">
        <v>74</v>
      </c>
      <c r="B6" s="5" t="n">
        <v>302928</v>
      </c>
      <c r="C6" s="5" t="n">
        <v>325345</v>
      </c>
    </row>
    <row r="7" spans="1:3">
      <c r="A7" s="4" t="s">
        <v>89</v>
      </c>
      <c r="B7" s="5" t="n">
        <v>-53932</v>
      </c>
      <c r="C7" s="5" t="n">
        <v>1995924</v>
      </c>
    </row>
    <row r="8" spans="1:3">
      <c r="A8" s="4" t="s">
        <v>90</v>
      </c>
      <c r="B8" s="5" t="n">
        <v>17117</v>
      </c>
      <c r="C8" s="5" t="n">
        <v>21247</v>
      </c>
    </row>
    <row r="9" spans="1:3">
      <c r="A9" s="3" t="s">
        <v>91</v>
      </c>
    </row>
    <row r="10" spans="1:3">
      <c r="A10" s="4" t="s">
        <v>92</v>
      </c>
      <c r="B10" s="5" t="n">
        <v>1045136</v>
      </c>
      <c r="C10" s="5" t="n">
        <v>1651510</v>
      </c>
    </row>
    <row r="11" spans="1:3">
      <c r="A11" s="4" t="s">
        <v>29</v>
      </c>
      <c r="B11" s="5" t="n">
        <v>32630</v>
      </c>
      <c r="C11" s="5" t="n">
        <v>-55823</v>
      </c>
    </row>
    <row r="12" spans="1:3">
      <c r="A12" s="4" t="s">
        <v>93</v>
      </c>
      <c r="B12" s="5" t="n">
        <v>-209269</v>
      </c>
      <c r="C12" s="5" t="n">
        <v>16658</v>
      </c>
    </row>
    <row r="13" spans="1:3">
      <c r="A13" s="4" t="s">
        <v>39</v>
      </c>
      <c r="B13" s="5" t="n">
        <v>62945</v>
      </c>
      <c r="C13" s="5" t="n">
        <v>-414822</v>
      </c>
    </row>
    <row r="14" spans="1:3">
      <c r="A14" s="4" t="s">
        <v>40</v>
      </c>
      <c r="B14" s="5" t="n">
        <v>852616</v>
      </c>
      <c r="C14" s="5" t="n">
        <v>-848814</v>
      </c>
    </row>
    <row r="15" spans="1:3">
      <c r="A15" s="4" t="s">
        <v>94</v>
      </c>
      <c r="B15" s="5" t="n">
        <v>-3279751</v>
      </c>
      <c r="C15" s="5" t="n">
        <v>-4699015</v>
      </c>
    </row>
    <row r="16" spans="1:3">
      <c r="A16" s="3" t="s">
        <v>95</v>
      </c>
    </row>
    <row r="17" spans="1:3">
      <c r="A17" s="4" t="s">
        <v>96</v>
      </c>
      <c r="B17" s="5" t="n">
        <v>-203516</v>
      </c>
      <c r="C17" s="5" t="n">
        <v>-93694</v>
      </c>
    </row>
    <row r="18" spans="1:3">
      <c r="A18" s="4" t="s">
        <v>97</v>
      </c>
      <c r="B18" s="5" t="n">
        <v>-203516</v>
      </c>
      <c r="C18" s="5" t="n">
        <v>-93694</v>
      </c>
    </row>
    <row r="19" spans="1:3">
      <c r="A19" s="3" t="s">
        <v>98</v>
      </c>
    </row>
    <row r="20" spans="1:3">
      <c r="A20" s="4" t="s">
        <v>99</v>
      </c>
      <c r="B20" s="5" t="n">
        <v>4232888</v>
      </c>
      <c r="C20" s="5" t="n">
        <v>4333847</v>
      </c>
    </row>
    <row r="21" spans="1:3">
      <c r="A21" s="4" t="s">
        <v>100</v>
      </c>
      <c r="B21" s="5" t="n">
        <v>4232888</v>
      </c>
      <c r="C21" s="5" t="n">
        <v>4333847</v>
      </c>
    </row>
    <row r="22" spans="1:3">
      <c r="A22" s="4" t="s">
        <v>101</v>
      </c>
      <c r="B22" s="5" t="n">
        <v>749621</v>
      </c>
      <c r="C22" s="5" t="n">
        <v>-458862</v>
      </c>
    </row>
    <row r="23" spans="1:3">
      <c r="A23" s="4" t="s">
        <v>102</v>
      </c>
      <c r="B23" s="5" t="n">
        <v>2959781</v>
      </c>
      <c r="C23" s="5" t="n">
        <v>4479274</v>
      </c>
    </row>
    <row r="24" spans="1:3">
      <c r="A24" s="4" t="s">
        <v>103</v>
      </c>
      <c r="B24" s="5" t="n">
        <v>3709402</v>
      </c>
      <c r="C24" s="5" t="n">
        <v>4020412</v>
      </c>
    </row>
    <row r="25" spans="1:3">
      <c r="A25" s="3" t="s">
        <v>104</v>
      </c>
    </row>
    <row r="26" spans="1:3">
      <c r="A26" s="4" t="s">
        <v>105</v>
      </c>
      <c r="B26" s="5" t="n">
        <v>0</v>
      </c>
      <c r="C26" s="5" t="n">
        <v>0</v>
      </c>
    </row>
    <row r="27" spans="1:3">
      <c r="A27" s="4" t="s">
        <v>106</v>
      </c>
      <c r="B27" s="5" t="n">
        <v>0</v>
      </c>
      <c r="C27" s="5" t="n">
        <v>0</v>
      </c>
    </row>
    <row r="28" spans="1:3">
      <c r="A28" s="3" t="s">
        <v>107</v>
      </c>
    </row>
    <row r="29" spans="1:3">
      <c r="A29" s="4" t="s">
        <v>108</v>
      </c>
      <c r="B29" s="7" t="n">
        <v>15000</v>
      </c>
      <c r="C29" s="7" t="n">
        <v>604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29</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3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2:22Z</dcterms:created>
  <dcterms:modified xmlns:dcterms="http://purl.org/dc/terms/" xmlns:xsi="http://www.w3.org/2001/XMLSchema-instance" xsi:type="dcterms:W3CDTF">2018-05-03T16:02:22Z</dcterms:modified>
</cp:coreProperties>
</file>